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Basis of Presentation and Summa" sheetId="7" r:id="rId7"/>
    <s:sheet name="Going Concern Considerations" sheetId="8" r:id="rId8"/>
    <s:sheet name="Property and Equipment" sheetId="9" r:id="rId9"/>
    <s:sheet name="Notes Payable" sheetId="10" r:id="rId10"/>
    <s:sheet name="Short Term Advances" sheetId="11" r:id="rId11"/>
    <s:sheet name="Accrued Expenses" sheetId="12" r:id="rId12"/>
    <s:sheet name="Convertible Promissory Notes" sheetId="13" r:id="rId13"/>
    <s:sheet name="Derivative Liability" sheetId="14" r:id="rId14"/>
    <s:sheet name="Stockholders' Deficit" sheetId="15" r:id="rId15"/>
    <s:sheet name="Related Party Transactions" sheetId="16" r:id="rId16"/>
    <s:sheet name="Barter Revenue" sheetId="17" r:id="rId17"/>
    <s:sheet name="Accrued Payroll Taxes" sheetId="18" r:id="rId18"/>
    <s:sheet name="Segment Reporting" sheetId="19" r:id="rId19"/>
    <s:sheet name="Income Taxes" sheetId="20" r:id="rId20"/>
    <s:sheet name="Subsequent Events" sheetId="21" r:id="rId21"/>
    <s:sheet name="Basis of Presentation and Sum22" sheetId="22" r:id="rId22"/>
    <s:sheet name="Basis of Presentation and Sum23" sheetId="23" r:id="rId23"/>
    <s:sheet name="Property and Equipment (Tables)" sheetId="24" r:id="rId24"/>
    <s:sheet name="Accrurd Expenses (Tables)" sheetId="25" r:id="rId25"/>
    <s:sheet name="Convertible Promissory Notes (T" sheetId="26" r:id="rId26"/>
    <s:sheet name="Derivative Liability (Tables)" sheetId="27" r:id="rId27"/>
    <s:sheet name="Income Taxes (Tables)" sheetId="28" r:id="rId28"/>
    <s:sheet name="Basis of Presentation and Sum29" sheetId="29" r:id="rId29"/>
    <s:sheet name="Basis of Presentation and Sum30" sheetId="30" r:id="rId30"/>
    <s:sheet name="Basis of Presentation and Sum31" sheetId="31" r:id="rId31"/>
    <s:sheet name="Going Concern Considerations (D" sheetId="32" r:id="rId32"/>
    <s:sheet name="Property and Equipment (Details" sheetId="33" r:id="rId33"/>
    <s:sheet name="Property and Equipment - Schedu" sheetId="34" r:id="rId34"/>
    <s:sheet name="Notes Payable (Details Narrativ" sheetId="35" r:id="rId35"/>
    <s:sheet name="Short Term Advances (Details Na" sheetId="36" r:id="rId36"/>
    <s:sheet name="Accrued Expenses (Details Narra" sheetId="37" r:id="rId37"/>
    <s:sheet name="Accrued Expenses - Schedule of " sheetId="38" r:id="rId38"/>
    <s:sheet name="Convertible Promissory Notes (D" sheetId="39" r:id="rId39"/>
    <s:sheet name="Convertible Promissory Notes - " sheetId="40" r:id="rId40"/>
    <s:sheet name="Derivative Liability (Details N" sheetId="41" r:id="rId41"/>
    <s:sheet name="Derivative Liability - Reconcil" sheetId="42" r:id="rId42"/>
    <s:sheet name="Derivative Liability - Assumpti" sheetId="43" r:id="rId43"/>
    <s:sheet name="Stockholders' Deficit (Details " sheetId="44" r:id="rId44"/>
    <s:sheet name="Related Party Transactions (Det" sheetId="45" r:id="rId45"/>
    <s:sheet name="Barter Revenue (Details Narrati" sheetId="46" r:id="rId46"/>
    <s:sheet name="Accrued Payroll Taxes (Details " sheetId="47" r:id="rId47"/>
    <s:sheet name="Income Taxes (Details Narrative" sheetId="48" r:id="rId48"/>
    <s:sheet name="Incoem Taxes - Schedule of Effe" sheetId="49" r:id="rId49"/>
    <s:sheet name="Income Taxes - Schedule of Defe"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Dec. 31, 2015</t>
  </si>
  <si>
    <t>Apr. 14, 2016</t>
  </si>
  <si>
    <t>Jun. 30, 2015</t>
  </si>
  <si>
    <t>Document And Entity Information</t>
  </si>
  <si>
    <t>Entity Registrant Name</t>
  </si>
  <si>
    <t>DIRECTVIEW HOLDING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Trading Symbol</t>
  </si>
  <si>
    <t>dirv</t>
  </si>
  <si>
    <t>Document Fiscal Period Focus</t>
  </si>
  <si>
    <t>FY</t>
  </si>
  <si>
    <t>Document Fiscal Year Focus</t>
  </si>
  <si>
    <t>Consolidated Balance Sheets - USD ($)</t>
  </si>
  <si>
    <t>Dec. 31, 2014</t>
  </si>
  <si>
    <t>CURRENT ASSETS:</t>
  </si>
  <si>
    <t>Cash</t>
  </si>
  <si>
    <t>Accounts Receivable - net</t>
  </si>
  <si>
    <t>Other Current Assets</t>
  </si>
  <si>
    <t>Total Current Assets</t>
  </si>
  <si>
    <t>PROPERTY AND EQUIPMENT - Net</t>
  </si>
  <si>
    <t>OTHER ASSETS</t>
  </si>
  <si>
    <t>Total Assets</t>
  </si>
  <si>
    <t>CURRENT LIABILITIES:</t>
  </si>
  <si>
    <t>Convertible Promissory Notes, net of debt discounts</t>
  </si>
  <si>
    <t>Short Term Advances</t>
  </si>
  <si>
    <t>Notes Payable</t>
  </si>
  <si>
    <t>Accounts Payable</t>
  </si>
  <si>
    <t>Accrued Expenses</t>
  </si>
  <si>
    <t>Due to Related Parties</t>
  </si>
  <si>
    <t>Derivative Liability</t>
  </si>
  <si>
    <t>Total Current Liabilities</t>
  </si>
  <si>
    <t>Total Liabilities</t>
  </si>
  <si>
    <t>STOCKHOLDERS' DEFICIT:</t>
  </si>
  <si>
    <t>Preferred Stock ($0.0001 Par Value; 5,000,000 Shares Authorized; None Issued and Outstanding)</t>
  </si>
  <si>
    <t xml:space="preserve"> </t>
  </si>
  <si>
    <t>Common Stock ($0.0001 Par Value; 1,000,000,000 Shares Authorized; 456,245,339 and 14,440,933 shares issued and outstanding at December 31, 2015 and December 31, 2014,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NET SALES:</t>
  </si>
  <si>
    <t>Sales of Product</t>
  </si>
  <si>
    <t>Services</t>
  </si>
  <si>
    <t>Total Net Sales</t>
  </si>
  <si>
    <t>COST OF SALES:</t>
  </si>
  <si>
    <t>Cost of Product</t>
  </si>
  <si>
    <t>Cost of Services</t>
  </si>
  <si>
    <t>Total Cost of Sales</t>
  </si>
  <si>
    <t>GROSS PROFIT (LOSS)</t>
  </si>
  <si>
    <t>OPERATING EXPENSES:</t>
  </si>
  <si>
    <t>Marketing and Public Relations</t>
  </si>
  <si>
    <t>Rent</t>
  </si>
  <si>
    <t>Depreciation</t>
  </si>
  <si>
    <t>Bad Debt Expense</t>
  </si>
  <si>
    <t>Research and Development</t>
  </si>
  <si>
    <t>Compensation and Related Taxes</t>
  </si>
  <si>
    <t>Other Selling, General and Administrative</t>
  </si>
  <si>
    <t>Total Operating Expenses</t>
  </si>
  <si>
    <t>LOSS FROM OPERATIONS</t>
  </si>
  <si>
    <t>OTHER INCOME (EXPENSES):</t>
  </si>
  <si>
    <t>Other Income</t>
  </si>
  <si>
    <t>Gain on Extinguishment of Derivative Liabilities</t>
  </si>
  <si>
    <t>Change in Fair Value of Derivative Liabilities</t>
  </si>
  <si>
    <t>Derivative Expense</t>
  </si>
  <si>
    <t>Amortization of Debt Discount</t>
  </si>
  <si>
    <t>Interest Expense</t>
  </si>
  <si>
    <t>Total Other Income (Expense)</t>
  </si>
  <si>
    <t>NET INCOME (LOSS)</t>
  </si>
  <si>
    <t>Less: Net (Income) Loss Attributable to Non-Controlling Interest</t>
  </si>
  <si>
    <t>Net Income (Loss) Attributable to DirectView Holdings, Inc.</t>
  </si>
  <si>
    <t>NET LOSS PER COMMON SHARE:</t>
  </si>
  <si>
    <t>Basic and Diluted</t>
  </si>
  <si>
    <t>WEIGHTED AVERAGE COMMON SHARES</t>
  </si>
  <si>
    <t>OUTSTANDING - Basic and Diluted</t>
  </si>
  <si>
    <t>Consolidated Statements of Cash Flows - USD ($)</t>
  </si>
  <si>
    <t>CASH FLOWS FROM OPERATING ACTIVITIES:</t>
  </si>
  <si>
    <t>Net loss</t>
  </si>
  <si>
    <t>Adjustments to Reconcile Net Loss to Net Cash Used in Operating Activities:</t>
  </si>
  <si>
    <t>Common stock issued for compensation and services</t>
  </si>
  <si>
    <t>Change in fair value of derivative liabilities</t>
  </si>
  <si>
    <t>Gain on extinguishment of derivative liabilities</t>
  </si>
  <si>
    <t>Derivative liability expense</t>
  </si>
  <si>
    <t>Amortization of debt discount</t>
  </si>
  <si>
    <t>Amortization of deferred financing costs</t>
  </si>
  <si>
    <t>Bad debt expenses</t>
  </si>
  <si>
    <t>Amortization of original issue discount</t>
  </si>
  <si>
    <t>Non cash interest charges</t>
  </si>
  <si>
    <t>(Increase) Decrease in:</t>
  </si>
  <si>
    <t>Accounts receivable</t>
  </si>
  <si>
    <t>Other current assets</t>
  </si>
  <si>
    <t>Other assets</t>
  </si>
  <si>
    <t>Increase (Decrease) in:</t>
  </si>
  <si>
    <t>Accounts payable</t>
  </si>
  <si>
    <t>Accrued expenses</t>
  </si>
  <si>
    <t>Net Cash (Used in) Operating Activities</t>
  </si>
  <si>
    <t>CASH FLOWS FROM INVESTING ACTIVITIES:</t>
  </si>
  <si>
    <t>Purchase of leasehold improvements</t>
  </si>
  <si>
    <t>Net Cash (Used in) Investing Activities</t>
  </si>
  <si>
    <t>CASH FLOWS FROM FINANCING ACTIVITIES:</t>
  </si>
  <si>
    <t>Net proceeds from convertible notes payable</t>
  </si>
  <si>
    <t>Payments of convertible notes payable</t>
  </si>
  <si>
    <t>Proceeds from related parties</t>
  </si>
  <si>
    <t>Payments to related parties</t>
  </si>
  <si>
    <t>Net Cash Provided by Financing Activities</t>
  </si>
  <si>
    <t>Net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Beneficial conversion and derivative liabilities on convertible notes payable</t>
  </si>
  <si>
    <t>Issuance of Common Stock in satisfaction of amount due to related party</t>
  </si>
  <si>
    <t>Initial recognition of derivative liability as debt discount</t>
  </si>
  <si>
    <t>Consolidated Statement of Changes in Stockholders' Deficit - USD ($)</t>
  </si>
  <si>
    <t>Common Stock [Member]</t>
  </si>
  <si>
    <t>Additional Paid-In Capital [Member]</t>
  </si>
  <si>
    <t>Accumulated Deficit [Member]</t>
  </si>
  <si>
    <t>Noncontrolling Interest [Member]</t>
  </si>
  <si>
    <t>Total</t>
  </si>
  <si>
    <t>Balance at Dec. 31, 2013</t>
  </si>
  <si>
    <t>Balance, shares at Dec. 31, 2013</t>
  </si>
  <si>
    <t>Issuance of Common Stock in connection with the conversion of promissory notes and accrued interest</t>
  </si>
  <si>
    <t>Issuance of Common Stock in connection with the conversion of promissory notes and accrued interest, shares</t>
  </si>
  <si>
    <t>Issuance of Common Stock for Compensation and Services</t>
  </si>
  <si>
    <t>Issuance of Common Stock for Compensation and Services, shares</t>
  </si>
  <si>
    <t>Net loss for the year</t>
  </si>
  <si>
    <t>Balance at Dec. 31, 2014</t>
  </si>
  <si>
    <t>Balance, shares at Dec. 31, 2014</t>
  </si>
  <si>
    <t>Issuance of Common Stock in satisfaction of amount due to related party, shares</t>
  </si>
  <si>
    <t>Adjustment to APIC to reflect change in fair value of derivative liabilities upon conversion of promissory notes</t>
  </si>
  <si>
    <t>Balance at Dec. 31, 2015</t>
  </si>
  <si>
    <t>Balance, shares at Dec. 31, 2015</t>
  </si>
  <si>
    <t>Basis of Presentation and Summary of Significant Accounting Policies</t>
  </si>
  <si>
    <t>Accounting Policies [Abstract]</t>
  </si>
  <si>
    <t>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four subsidiaries:
DirectView Video Technologies Inc., DirectView Security Systems Inc., Ralston Communication Services Inc., and Meeting Technologies
Inc. 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Basis of Presentation The consolidated financial statements include
the accounts of the Company, three wholly-owned subsidiaries, and a subsidiary with which the Company has a majority voting interest
of approximately 58% (the other 42% is owned by non-controlling interests, including 23% which is owned by the Companys
CEO who is a majority shareholder of the Parent Company) as of December 31, 2015. In the preparation of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30 reverse stock split that occurred in
March 2015. 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and the assumptions used to calculate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5, the Company reflected a non-controlling interest of $32,333 in connection with our
majority-owned subsidiary, DirectView Security Systems Inc. as reflected in the accompanying consolidated balance sheets.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year ended December 31, 2015 the Company was over the insured
limit by $58,390. For the year ended December 31, 2014, the Company had not reached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5 and December 31, 2014. These
securities are valued using inputs observable in active markets for identical securities and are therefore classified as Level
1 within our fair value hierarchy.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5 and December 31, 2014, management determined that an allowance is necessary which amounted to $38,000 at
both dates. During the year ended December 31, 2015 and the year ended December 31, 2014, the Company recognized $627 and $20,500
respectively of expenses related to uncollectible accounts receivable. Advertising Advertising, marketing and public relations
are expensed as incurred. Advertising, marketing and public relations expenses for the years ended December 31, 2015 and 2014
were $443,015 and $100,975, respectively. Shipping costs Shipping costs are included in other selling,
general and administrative expenses and was deemed to be not material for the years ended December 31, 2015 and 2014, respectively. Inventories Inventories, consisting of finished goods
related to our products are stated at the lower of cost or market utilizing the first-in, first-out method. The Company acquires
inventory for specific installation jobs. As a result, the Company orders inventory only as needed for installations and there
was an insignificant amount of inventory on hand at December 31, 2015 and December 31, 2014. Property and equipment and Leasehold Improvements Property and equipment and leasehold improvements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334,100 and $470,100 during the years ended December 31, 2015
and 2014, respectively. 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ibility
of the related receivable is probable. Cost of sales includes cost of products and
cost of service. Product cost includes the cost of products and freight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During the year ended December 31,
2015, two customers accounted for 52% of revenues. The following is a list of percentage of revenue generated by the two customers:
Customer
1 16 %
Customer 2 36 %
Total 52 % During the year ended December 31,
2014, one customer accounted for 50% of revenues. As of December 31, 2015, three customers
accounted for 65% of total accounts receivable. The following is a list of percentage of accounts receivable owed by the three
customers:
Customer
1 14 %
Customer 2 16 %
Customer 3 35 %
Total 65 % As of December 31, 2014, three customers
accounted for 73% of total accounts receivable. The following is a list of percentage of accounts receivable owed by the three
customers:
Customer
1 16 %
Customer 2 26 %
Customer 3 31 %
Total 73 %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b.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Statement of Financial Account Standards Number 2, the Company
expenses research and development cost as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Loss per Common Share 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5 the Company had 1,240,096,048 share equivalents issuable pursuant to embedded conversion features. At December
31, 2014, the Company had 69,694,188 share equivalents issuable pursuant to embedded conversion features. 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t>
  </si>
  <si>
    <t>Going Concern Considerations</t>
  </si>
  <si>
    <t>NOTE 2  GOING CONCERN CONSIDERATIONS The
accompanying consolidated financial statements are prepared assuming the Company will continue as a going concern. At
December 31, 2015, the Company had an accumulated deficit of approximately $23 million, a stockholders deficit of approximately
$7 million and a working capital deficiency of $6,845,752. For the year ended December 31, 2015 the net loss totaled $4,373,018.
The net cash used in operating activities for the year ended December 31, 2015 totaled $1,263,626. These matters raise substantial
doubt about the Companys ability to continue as a going concern.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Property and equipment consisted of
the following:
Estimated life December 31, 2015 December 31, 2014
Leasehold Improvements 2 years $ 26,901 $ 12,448
Less: Accumulated amortization (11,745 ) (3,112 )
Furniture and fixtures 3 years 2,771 2,771
Less: Accumulated depreciation (2,771 ) (2,771 )
$ 15,156 $ 9,336 For the year ended December 31, 2015
and 2014, depreciation and amortization expense amounted to $8,633 and $3,112 respectively. In June 2014 the Company negotiated
to lease office space and made leasehold improvements totaling $12,448. In August 2015 the Company made leasehold improvements
totaling $14,453. The Company will amortize the balance on a straight-line basis for the term of 2 years commencing in July 2014
and August 2015. In 2014 the Company took occupancy
of approximately 3,000 square feet of office space in New York city. The Company negotiated lease terms and has recorded rent
expense of $5,500 per month for the period of September 1, 2014 through October 31, 2015. In November 2015 the monthly rent expense
increased to $6,460 per month.</t>
  </si>
  <si>
    <t>Debt Disclosure [Abstract]</t>
  </si>
  <si>
    <t>NOTE 4  NOTES PAYABLE In November 2009, the Company issued
unsecured notes payable of $20,000. The note is payable either in cash or security equivalent at the option of the Company. In
the event the Company repays this note in shares of the Companys common stock the rate is $0.05 per share. The note payable
bears 6% interest per annum and matured in May 2010. In January 2010, this note was satisfied by issuing a note payable to another
unrelated party with the same terms and conditions except for its maturity date changed to January 2011. The note is in default
as of June 30, 2015 and as of December 31, 2014. In October 2013 $10,100 was assigned to a different note holder. The new note
is included in Notes Payable. The remaining balance of this note is $9,900 as of December 31, 2015 and as of December 31, 2014. During the year ended December 31, 2012,
the Company entered into demand notes with Regal Capital (formerly a related party) totaling $116,792 bearing interest at 12% per
annum. As of December 31, 2015 and December 31, 2014 the notes amounted to $116,792 and $116,792 respectively. In November 2014, the Company issued
a Demand Promissory Note of $50,000 due December 22, 2014. The interest rate is 10% with a minimum guaranteed interest amount of
$5,000. The Note Holder granted the Company an extension of due date making the note due January 22, 2015. The note was satisfied
in March 2015. As of December 31, 2015 and December 31, 2014 the notes amounted to $0 and $50,000 respectively. As of December 31, 2015 and December
31, 2014, notes payable amounted to $126,692 and $176,692, respectively. Accrued interest on the notes payable
amounted to approximately $64,200 and $43,900 as of December 31, 2015 and December 31, 2014, respectively and is included in accrued
expenses.</t>
  </si>
  <si>
    <t>NOTE 5  SHORT TERM ADVANCES During the years ended December 31,
2013, 2012 and 2011 an unrelated party advanced funds to the Company used for operating expenses. The advances are payable in
cash and are non interest bearing and due on demand. The balance of these short term advances was $146,015 and $146,015 as of
December 31, 2015 and December 31, 2014.</t>
  </si>
  <si>
    <t>Payables and Accruals [Abstract]</t>
  </si>
  <si>
    <t xml:space="preserve">NOTE 6  ACCRUED EXPENSES As of December 31, 2015 and December
31, 2014 the Company had accrued expenses of $2,024,456 and $1,565,139 respectively. The following table displays the accrued expenses
by category.
December 31, 2015 December 31, 2014
Operating Expenses $ 87,410 $ 8,700
Lease Abandonment 164,375 164,375
Employee Commissions 60,590 60,590
Interest 276,791 213,473
Salaries 1,312,594 981,908
Sales Tax Payable 37,994 25,674
Payroll Liabilities 84,703 110,419
$ 2,024,457 $ 1,565,139 </t>
  </si>
  <si>
    <t>Convertible Promissory Notes</t>
  </si>
  <si>
    <t>NOTE 7  CONVERTIBLE PROMISSORY
NOTES Convertible promissory notes consisted of the following:
December 31, 2015 December 31, 2014
Secured convertible promissory notes $ 2,507,356 $ 720,269
debt discount liability (1,221,506 ) (124,527 )
debt discount original issue discount (57,352 ) (16,296 )
debt discount deferred financing (4,189 ) (20,417 )
Secured convertible promissory notes net $ 1,224,309 $ 559,029 During fiscal 2009, the Company reclassified
$45,000 3% unsecured notes payable from long-term to short-term. The maturity of these notes payable ranged from January 2010 to
April 2010 and the notes are in default at December 31, 2012. The Company negotiated with the note holder to extend the maturity
date and has accrued 12% interest per annum based on the default provision until such time this note is extended or settled. In
May 2013 the Company and the note holder renegotiated the terms of the note to include features that allow the note holder to convert
the principal balance of the note into common shares at the conversion price of $ .0001. This note included down round (ratchet)
provisions that resulted in derivative accounting treatment for this note (See note 8). At issuance of the renegotiated note the
Company recorded a debt discount in the amount of $45,000 which has been fully amortized as of December 31, 2013. In June 2013
the note holder converted $764 into common shares at the contractual rate of $.0001per share. In March 2014 the note holder converted
an additional $990 into common shares at the contractual rate of $.0001 per share. In October 2014 the note holder assigned $20,000
of the note balance to a third party. The balance of the unsecured note payable amounted to $23,246 as of December 31, 2015 and
$43,246 as of December 31, 2014. Senior secured promissory notes aggregating
an original principal of $85,500 were issued in 2008. These notes are payable either in cash or security equivalent at the option
of the Company. The notes payable bear 8% interest per annum and are payable on April 1, 2011. The principal and accrued interest
is convertible at the option of the note holder into shares of our common stock at a conversion price of $0.50 per share. In July
2013, the Company reclassified the balance of these notes totaling $17,000 to Convertible Promissory Notes from Notes Payable.
In May 2013 the Company and the note holder renegotiated the terms of the note to include features that allow the note holder to
convert the principal balance of the note into common shares at the conversion price of $.0001. This note included down round Ratchet
provisions that resulted in derivative accounting treatment for this note (See note 8). At issuance of the renegotiated note the
Company recorded a debt discount in the amount of $17,000 which has been fully amortized as of December 31, 2013. In July 2013
the note holder converted $764 into 254,667 common shares. In March 2014 the note holder converted an additional $990 into common
shares at the contractual rate of $.003 per share. In May 2015 the note holder converted the remaining balance of $15,246 into
common shares at the contractual rate of $.003 per share. The balance of the unsecured note payable amounted to $0 as of December
31, 2015 and $15,246 as of December 31, 2014. August 30, 2013 the Company issued an $8,000
6% convertible debenture with a one year maturity date. This convertible debenture converts at $.0001. The debt discount was amortized
over the term of the note. This note included down round (Ratchet) provisions that resulted in derivative accounting
treatment for this note (See note 8). In April 2014 the note holder converted $1,500 into common shares at the contractual rate
of $.0001 per share. In June 2015 the note holder converted the remaining balance of $6,500 into common shares at the contractual
rate of $.00096 per share. The balance of the convertible debenture is $0 as of December 31, 2015 and as of December 31, 2014. On October 10, 2013 the Company issued a $10,000
6% convertible debenture with a one year maturity date. This convertible debenture converts at $.00075. The Company recorded a
debt discount of $8,333 upon issuance of this note. The debt discount was amortized over the term of the note. This note included
down round (Ratchet) provisions that resulted in derivative accounting treatment for this note (See note 7). The
balance of the convertible debenture is $10,000 as of December 31, 2015 and as of December 31, 2014. In connection herewith, the
Company recorded a derivative liability and an offsetting debt discount of $8,333 (see Note 8). On December 11, 2013 the Company issued a $25,000
6% convertible debenture with a one year maturity date. This convertible debenture converts at $.0008.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23,958 (see Note 8). The balance of this convertible debenture is $25,000 as of December 31, 2015 and as of December
31, 2014. On January 16, 2014 the Company issued a $25,000
6% convertible debenture with a one year maturity date. This convertible debenture converts at 50% of the lowest trading price
during the ten trading days prior to the conversion date. The Company recorded a debt discount of $25,000 with the difference of
$26,848 recorded as a derivative expense.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51,848 (see Note 8). The balance of this convertible
debenture is $25,000 as of December 31, 2015 and as of December 31, 2014. In March 2014 the Company issued three $50,000
8% convertible debentures with a one year maturity date. Each note is convertible at a contractual rate of $.0175 which exceeded
the quoted stock price on the date of the issuance of the convertible debentures. The balance of these three notes was $150,000
as of December 31, 2015 and as of December 31, 2014. On April 11, 2014 the Company issued an 8%
original issue discount (OID) senior secured convertible promissory note with a principal balance of $367,754 with a one year maturity
date. This convertible debenture converts at $.0175. Due to certain ratchet provisions contained in the convertible promissory
note the Company accounted for this conversion feature as a derivative liability. In connection herewith, the Company recorded
a derivative liability of $266,285 and a debt discount of $271,285 (see Note 8). The Company also recorded OID of $28,965. The
OID and debt discount are being amortized over the term of the note. This note included down round (Ratchet) provisions
that resulted in derivative accounting treatment for this note (See note 8). In December 2014 the note holder assigned $25,000
of the principal balance of the note to a third party. In February 2015 the note holder assigned $25,000 and $50,000 of the principal
balance of the note to two different third party entities. In the period of January through March 2015 the note holder converted
$47,651 into 4,918,166 common shares at the contractual rate ranging from $.0072 to $.027 per share. In the period of April through June 2015 the
note holder converted $171,961 into 104,386,160 common shares at the contractual rate ranging from $.00186 to $.00216 per share.
After assignment of $75,000 and the conversions into common shares the balance of this convertible debenture as of June 30, 2015
is $6,142. The balance of the convertible debenture as of December 31, 2014 is $300,754. The balance net of debt discount and deferred
financing is $0 and $240,820 as of June 30, 2015 and December 31, 2014, respectively. On October 8, 2014 the Company issued an 8%
original issue discount (OID) senior secured convertible promissory note with a principal balance of $81,522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84,250 and a debt discount
of $75,000 (see Note 8). The Company also recorded OID of $6,522. The OID and debt discount are being amortized over the term of
the note. In April 2015 the note holder assigned $15,000 of the principal balance of the note to a third party. In July 2015 the
note holder converted $66,522 into 26,373,441 common shares at the contractual rate of $.00258 per share. The balance of this convertible
debenture as of September 30, 2015 is $0 and $81,522 as of December 31, 2014. The balance net of debt discount and deferred financing
is $0 and $3,130 as of September 30, 2015 and December 31, 2014, respectively. In May 2015 a note holder converted a $15,000
assigned note balance into 9,722,222 common shares at a contractual rate ranging from $.0012 to $.00216 leaving the note balance
at $0 as of September 30, 2015. On October 27, 2014 the Company issued an 8%
original issue discount (OID) senior secured convertible promissory note with a principal balance of $21,600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311,662 and a debt discount
of $18,400 (see Note 8). The Company also recorded OID of $1,600. The OID and debt discount are being amortized over the term of
the note. The balance of this convertible debenture as of December 31, 2015 and as of December 31, 2014 is $21,600. The balance
net of debt discount and deferred financing is $21,600 and $4,934 as of December 31, 2015 and December 31, 2014, respectively. On December 19, 2014 the Company issued an
8% original issue discount (OID) senior secured convertible promissory note with a principal balance of $27,174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5,017 and
a debt discount of $5,017 (see Note 8). The Company also recorded OID of $2,000. The OID and debt discount are being amortized
over the term of the note. The balance of this convertible debenture as of December 31, 2015 and as of December 31, 2014 is $27,174.
The balance net of debt discount and deferred financing is $27,174 and $20,926 as of December 31, 2015 and December 31, 2014, respectively. On December 19, 2014 a note holder assigned
$25,000 to another note holder. On December 29, 2014 $10,773 was converted into 664,973 shares of common stock at a contractual
rate of $.0162. In February 2015 a note holder assigned an additional $25,000 to the same assignee. The note holder converted $13,831
into 4,619,339 common shares at the contractual rate ranging from $.0054 to $.027 per share. In September 2015 the balance of the
convertible debenture was written off leaving a balance of $0 and $14,227 as of September 30, 2015 and December 31, 2014, respectively. In October 2014 a note holder assigned $20,000
of principal balance and $4,489 of an accrued interest balance to a third party. In January 2015 the note holder converted $1,000
into 333,333 common shares at the contractual rate of $.003. In March 2015 the note holder converted $1,300 into 1,300,000 common
shares at the contractual rate of $.001. In April and May 2015 the note holder converted $17,200 into 13,900,000 common shares
at the contractual rate ranging from $.0008 to $.00156 per share. The balance of the unsecured note payable amounted to $4,989
and $24,489 as of December 31, 2015 and December 31, 2014, respectively. In February 2015 a note holder assigned $50,000
of principal balance of a convertible debenture to a third party. In March 2015 the note holder converted $4,125 of principal balance,
$3,375 of accrued interest and $1,220 of fees into 4,844,633 common shares at the contractual rate of $.0072. In the period of
April through May 2015 the note holder converted $38,250 of principal balance, $909 of accrued interest and $7,320 of fees into
37,148,448 common shares at the contractual rate ranging from $.00096 to $.075 per share. In August 2015 the note holder converted
$7,625 of principle balance, $50 of accrued interest and $156 of fees into 2,900,325 common shares at the contractual rate of $.0027per
share. The balance of the unsecured note payable amounted to $0 as of September 30, 2015. On February 11, 2015 the Company issued an
8% original issue discount (OID) senior secured convertible promissory note with a principal balance of $54,348 with a one year
maturity date. This convertible debenture converts at the lower of $.0025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119,940, a debt discount
of $50,348 (see Note 8), and derivative expense of $69,940. The Company also recorded OID of $4,000. The OID and debt discount
are being amortized over the term of the note. In June 2015 the note holder assigned the balance of the note and accrued interest
of $4,348 to a third party totaling a new note balance of $58,696 as of June 30, 2015. In August 2015 the note holder converted
$10,000 of principle balance into 7,246,377 common shares at the contractual rate of $.00138 per share. In September 2015 the note
holder converted $24,000 of principle balance into 17,391,304 common shares at the contractual rate of $.00138 per share. In October
2015 the note holder converted an additional $10,000 of principle balance into 7,936,508 common shares at the contractual rate
of $.00126 per share. The balance of the unsecured note payable amounted to $14,696 as of December 31, 2015. On April 8, 2015 the Company issued a 5% original
issue discount (OID) senior secured convertible promissory note with a principal balance of $52,500 with a one year maturity date.
This convertible debenture converts at 55%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86,506, a debt discount of $50,000 (see Note 8), and derivative
expense of $36,506. The Company also recorded OID of $2,500 and deferred financing of $5,000. The OID, deferred financing and debt
discount are being amortized over the term of the note. In October 2015 the note holder converted $26,250 of principle balance
into 23,494,259 common shares at contractual rates ranging from $.00116 to $.0023 per share. In November the note holder converted
$10,000 of principle balance into 8,658,009 common shares at the contractual rate of $.00116 per share. In December 2015 the note
holder converted the remaining principle balance of $16,250 into 14,628,623 common shares at contractual rates ranging from $.00127
to $.00132 per share. The balance of the senior secured convertible promissory note amounted to $0 as of December 31, 2015. On May 5, 2015 the Company issued a 5% original
issue discount (OID) convertible promissory note with a principal balance of $115,789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7,775, a debt discount of $110,000 (see Note 8), and derivative expense
of $37,775. The Company also recorded OID of $5,789 and deferred financing of $10,000. The OID, deferred financing and debt discount
are being amortized over the term of the note. In December 2015 the note holder converted $23,000 of principle balance into 14,285,174
common shares at the contractual rate of $.00161 per share. The balance of the convertible promissory note amounted to $92,789
as of December 31, 2015. The balance of the convertible promissory note net of debt discount, deferred financing and OID as of
December 31, 2015 amounted to $45,619. On May 1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December 31, 2015. The balance of the convertible promissory
note net of debt discount and OID as of December 31, 2015 amounted to $32,895. On May 27,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December 31, 2015. The balance of the convertible promissory
note net of debt discount and OID as of December 31, 2015 amounted to $31,433. On June 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December 31, 2015. The balance of the convertible promissory
note net of debt discount and OID as of December 31, 2015 amounted to $29,386. On June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and deferred financing of $1,500. The OID, deferred financing and debt discount
are being amortized over the term of the note. The balance of the convertible promissory note amounted to $157,895 as of December
31, 2015. The balance of the convertible promissory note net of debt discount, deferred financing and OID as of December 31, 2015
amounted to $113,707. On July 1,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The OID and debt discount are being amortized over the term of the note. The
balance of the convertible promissory note amounted to $157,895 as of December 31, 2015. The balance of the convertible promissory
note net of debt discount and OID as of December 31, 2015 amounted to $82,895. On July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The OID and debt discount are being amortized over the term of the note. The
balance of the convertible promissory note amounted to $157,895 as of December 31, 2015. The balance of the convertible promissory
note net of debt discount and OID as of December 31, 2015 amounted to $76,645. On July 23, 2015 the Company issued a convertible
promissory note with a principal balance of $429,439 with a one year maturity date. This convertible debenture converts at 55%
of the two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707,603, a debt discount of $429,439 (see Note 8), and derivative expense of $278,164. The
debt discount is being amortized over the term of the note. The balance of the convertible promissory note amounted to $429,439
as of December 31, 2015. The balance of the convertible promissory note net of debt discount as of December 31, 2015 amounted to
$278,767. On August 12, 2015 the Company issued a 5%
original issue discount (OID) convertible promissory note with a principal balance of $15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37,303, a debt discount of $142,500 (see Note 8), and
derivative expense of $95,197. The Company also recorded OID of $7,500. The OID and debt discount are being amortized over the
term of the note. This note was assigned to a third party in October 2015 leaving the balance of the convertible promissory note
at $0 as of December 31, 2015. On September 11, 2015 the Company issued a
5% original issue discount (OID) convertible promissory note with a principal balance of $15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86,284, a debt discount of $142,500 (see Note 8), and
derivative expense of $144,179. The Company also recorded OID of $7,500. The OID and debt discount are being amortized over the
term of the note. The balance of the convertible promissory note amounted to $157,895 as of September 30, 2015. This note was assigned
to a third party in October 2015 leaving the balance of the convertible promissory note at $0 as of December 31, 2015. On October 7, 2015 the Company issued a 5%
original issue discount (OID) convertible promissory note with a principal balance of $15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45,920, a debt discount of $142,500 (see Note 8), and
derivative expense of $103,814. The Company also recorded OID of $7,500. The OID and debt discount are being amortized over the
term of the note. This note was assigned to a third party in October 2015 leaving the balance of the convertible promissory note
at $0 as of December 31, 2015. On October 9, 2015 the three convertible promissory
notes mentioned above were assigned to a third party note holder with the same terms and balances. The balance of the convertible
promissory note amounted to $473,684 as of December 31, 2015. The balance of the convertible promissory note net of debt discount
as of December 31, 2015 amounted to $159,101. On October 19,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8), and derivative expense of $117,264. The Company also recorded OID of $7,500. The OID and debt discount are being
amortized over the term of the note. The balance of the convertible promissory note amounted to $157,500 as of December 31, 2015.
The balance of the convertible promissory note net of debt discount and OID as of December 31, 2015 amounted to $38,750. On November 18,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8), and derivative expense of $117,264. The Company also recorded OID of $7,500. The OID and debt discount are being
amortized over the term of the note. The balance of the convertible promissory note amounted to $157,500 as of December 31, 2015.
The balance of the convertible promissory note net of debt discount and OID as of December 31, 2015 amounted to $26,250. On December 18, 2015 the Company issued
a 5% original issue discount (OID) convertible promissory note with a principal balance of $263,158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35,598, a debt discount of $237,500 (see Note 8), and
derivative expense of $98,756. The Company also recorded OID of $12,500. The OID and debt discount are being amortized over the
term of the note. The balance of the convertible promissory note amounted to $263,158 as of December 31, 2015. The balance of the
convertible promissory note net of debt discount and OID as of December 31, 2015 amounted to $23,575. During the twelve months ended December
31, 2015 and 2014, amortization of debt discount amounted to $919,034 and $329,565, respectively.</t>
  </si>
  <si>
    <t>Derivative Instruments and Hedging Activities Disclosure [Abstract]</t>
  </si>
  <si>
    <t>NOTE 8  DERIVATIVE LIABILITY The Company enters into financing arrangements
that contain embedded derivative features due to down round (Ratchet) provisions or conversion formulas that cause
derivative treatment.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The Company determines the fair value of derivative
instruments based on available market data using appropriate valuation models, considering all of the rights and obligations of
each instrument. 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following table presents a reconciliation
of the derivative liability measured at fair value on a recurring basis using significant unobservable inputs (Level 3) from December
31, 2013 to December 31, 2015:
Conversion feature
derivative liability
Balance at December 31, 2013 $ 1,503,531
Gain on extinguishment of derivative liability due to conversions and repayments (10,995,882 )
Recognition of initial derivative liability 719,063
Change in fair value included in earnings 10,236,272
Balance at December 31, 2014 1,462,984
Recognition of initial derivative liability 3,492,594
Reclass of derivative liability to additional paid in capital due to conversions (1,196,842 )
Change in fair value included in earnings (40,494 )
Balance at December 31, 2015 $ 3,718,242 Total derivative liability at December
31, 2015 and December 31, 2014 amounted to $3,718,242 and $1,462,984, respectively. The change in fair value included in earnings
as income of $40,494 is due in part to the quoted market price of the Companys common stock decreasing from $.027 at December
31, 2014 to $.0036 at December 31, 2015 coupled with substantially reduced conversion prices due to the effect of Ratchet
provisions incorporated in convertible notes payable. The Company used the following assumptions
for determining the fair value of the convertible instruments granted under the Black-Scholes option pricing model:
December 31, 2015
Expected volatility 192 % - 304 %
Expected term 3  12 months
Risk-free interest rate 0.0 2% - 0.09 %
Expected dividend yield 0 %</t>
  </si>
  <si>
    <t>Stockholders' Deficit</t>
  </si>
  <si>
    <t>Equity [Abstract]</t>
  </si>
  <si>
    <t>NOTE 9  STOCKHOLDERS
DEFICIT Pursuant to the terms of a promissory
note issued in October 2013 the Company issued 333,333 common shares in February 2014 and an additional 333,333 common shares
in March 2014 and another 333,333 common shares in April 2014. The three issuances were at contractual rate of $.003 per share
for conversion totaling $3,000. Pursuant to the terms of convertible
promissory notes issued in May 2013 the Company issued 254,667 common shares in February 2014 upon conversion at the contractual
rate of $.003 per share totaling $764. Pursuant to the terms of convertible
promissory notes issued in May 2013 the Company issued 330,936 common shares in March 2014 upon conversion at the contractual
rate of $.003 per share totaling $993. Pursuant to the terms of a convertible
promissory note issued in June 2012 the Company issued 233,333 common shares in March 2014 upon conversion at the contractual
rate of $.03 per share totaling $7,000. Pursuant to the terms of a convertible
promissory note issued in June 2012 the Company issued 188,007 common shares in March 2014 upon conversion at the contractual
rate of $.224 per share totaling $42,200. Pursuant to the terms of a convertible
promissory note renegotiated in May 2013 the Company issued 330,000 common shares in March 2014 upon conversion at the contractual
rate of $.003 per share totaling $990. Pursuant to the terms of a convertible
promissory note renegotiated in May 2013 the Company issued 330,000 common shares in March 2014 upon conversion at the contractual
rate of $.003 per share totaling $990. Pursuant to the board of directors
meeting in March 2014 the Company issued 833,333 common shares to the CEO for services rendered. The shares were issued at the
fair market value rate of $.47 at the time of issuance, resulting in an expense of $387,500. Pursuant to the terms of a convertible
promissory note the Company issued 500,000 common shares in April 2014 upon conversion at the contractual rate of $.003 per share
totaling $1,500. Pursuant to the terms of a convertible
promissory note issued in August 2013 the Company issued 500,000 common shares in April 2014 upon conversion at the contractual
rate of $.003 per share totaling $1,500. Pursuant to the board of directors
meeting in March 2014 the Company issued 100,000 common shares to an employee for services rendered. The shares were issued at
the fair market value rate of $.44 at the time of issuance, resulting in an expense of $44,100. Pursuant to the board of directors meeting
in July 2014 the Company issued 166,667 common shares to a company for consulting services rendered. The shares were issued at
the fair market value rate of $.19 at the time of issuance, resulting in an expense of $31,000. Pursuant to the terms of a convertible promissory
note issued in April 2014 the Company issued 308,642 common shares in October 2014 upon conversion at the contractual rate of
$.049 per share totaling $15,000. In November 2014 the Company issued 320,513 common shares upon conversion at the contractual
rate of $.047 per share totaling $15,000 and in December 2014 the Company issued 555,556 common shares upon conversion at the
contractual rate of $.0216 per share totaling $12,000. Pursuant to the board of directors meeting
in December 2014 the Company issued 100,000 common shares to an employee for services rendered. The shares were issued at the
fair market value rate of $.036 at the time of issuance, resulting in an expense of $3,600. Pursuant to the board of directors meeting
in December 2014 the Company issued 16,667 common shares to an employee for services rendered. The shares were issued at the fair
market value rate of $.036 at the time of issuance, resulting in an expense of $600. Pursuant to the board of directors meeting
in December 2014 the Company issued 8,333 common shares to an employee for services rendered. The shares were issued at the fair
market value rate of $.036 at the time of issuance, resulting in an expense of $300. Pursuant to the board of directors meeting
in December 2014 the Company issued 83,333 common shares to a company for consulting services rendered. The shares were issued
at the fair market value rate of $.036 at the time of issuance, resulting in an expense of $3,000. Pursuant to the terms of a convertible promissory
note issued in December 2014 the Company issued 664,973 common shares in December 2014 upon conversion at the contractual rate
of $.0162 per share totaling $10,773. In March 2015 the Company approved a 1-30
Reverse Stock Split (see Note 1). In January 2015 the Company made four issuances
of common shares related to the same convertible note payable. The Company issued 600,000; 633,333; 633,333 and 666,667 shares
of common stock at the contractual rate of $.0108 for the reduction of $6,480; at the contractual rate of $.0108 for the reduction
of 6,840; at $.0108 for the reduction of $6,840 and at $.009 for an additional reduction of $6,000 in principal of notes payable. In January 2015 the Company issued 333,333
shares of common stock at the contractual rate of $.003 for the reduction of $1,000 in principal of convertible notes payable. In January 2015 the Company issued 699,667
shares of common stock at the contractual rate of $.0108 for the reduction of $7,556 in principal of convertible notes payable. In February 2015 the Company issued 700,000;
766,667 and 833,333 shares of common stock at the contractual rate of $.009 for the reduction of $6,300; at the contractual rate
of $.009 for the reduction of $6,900; and at the contractual rate of $.0072 for the reduction of $6,000 in principal of convertible
notes payable. In February 2015 the Company made four issuances
of common shares at contractual rates related to the same convertible note payable. The Company issued 741,226; 946,793; 1,033,333
and 1,097,767 shares of common stock at $.009 for the reduction of $6,671; at $.009 for the reduction of 8,521; at $.0072 for
the reduction of $7,440 and at $.0054 for an additional reduction of $5,928 in principal of notes payable. In February 2015 the Company issued 116,667
shares of common stock at fair market value of $.018 for $2,100 of services rendered. In March 2015 the Company made two issuances
of common shares at contractual rates related to the same convertible note payable. The Company issued 41,500 and 43,333 shares
of common stock at $.027 for the reduction of $1,121 and at $.027 for the reduction of $1,170 in principal of notes payable. In March 2015 the Company made issuances of
common shares at contractual rates related to the same convertible note payable. The Company issued 4,844,633 shares of common
stock at $.0072 for the reduction of $8,720 of principal, interest and associated fees. In March 2015 the Company made two issuances
of common shares at contractual rates related to the same convertible note payable. The Company issued 45,833 and 54,780 shares
of common stock at $.027 for the reduction of $1,238 and at $.027 for the reduction of $1,479 in principal of notes payable. In March 2015 the Company issued 1,300,000
shares of common stock at the contractual rate of $.001 for the reduction of $1,300 in principal of convertible notes payable. In the period of April 1, 2015 through June
30, 2015 the Company issued 174,227,554 shares of common stock at contractual rates ranging from $.00096 to $.075 for the reduction
of $265,281 in principal convertible notes payable, $8,540 in fees and $959 in the reduction of accrued interest (See Note 7). In May 2015 the Company issued 3,000,000 shares
of common stock at fair market value of $.014 per share, based on quoted traded prices, for compensation totaling $42,000. In the period of July 1, 2015 through September
30, 2015 the Company issued 71,280,788 shares of common stock at contractual rates ranging from $.00138 to $.003 for the reduction
of $114,289 in principal of convertible notes payable, $156 in fees and $44,181 in the reduction of accrued interest (See Note
7). In the period of October 1, 2015 through December
31, 2015 the Company issued 69,003,110 shares of common stock at contractual rates ranging from $.00116 to $.0023 for the reduction
of $85,500 in principal of convertible notes payable and $5,250 in the reduction of accrued interest (See Note 7).</t>
  </si>
  <si>
    <t>Related Party Transactions</t>
  </si>
  <si>
    <t>Related Party Transactions [Abstract]</t>
  </si>
  <si>
    <t>NOTE 10  RELATED PARTY TRANSACTIONS Due to Related Parties The following related party transactions have
been presented on the balance sheet in due to related parties. Additionally, as of December 31, 2015 $48,478 of accrued interest
due to related parties has been included in accrued expenses. During 2007 and 2006, the Companys Chief
Financial Officer (CFO) loaned $39,436 and $14,400, respectively to the Company for working capital purposes. This debt carries
3% interest per annum and matured in July 2010. In March 2012, the Company and the CFO of the Company agreed to change the term
of this promissory note into a demand note. In May and June 2015 the Company repaid $16,881 in the principal of this note. During
the period of July 1, 2015 through September 30, 2015 the Company repaid the remaining balance of $35,465. The amount due to such
related party at September 30, 2015 and December 31, 2014 amounted to $0 and $52,347, respectively. In October 2015 the Company
paid its CFO $4,189 in accrued interest. As of December 31, 2014, this note was reflected as due to related party. Accrued interest
related to these notes amounted to $0 and $4,716 as of December 31, 2015 and December 31, 2014, respectively and is included in
accrued expenses in the Companys balance sheet. In June 2009, the Company issued a promissory
note amounting $22,000 to the Chief Executive Officer of the Company. This note is payable either in cash or security equivalent
at the option of the note holder. The note payable bears 12% interest per annum and was payable in June 2010. During 2012, the
Company repaid the Chief Executive Officer $11,157 and in July and August 2015 the Company repaid the Chief Executive Officer $10,843
related to this note leaving the balance of the note at $0 as of September 30, 2015. As of December 31, 2014 the balance on this
promissory note amounted to $10,843. The Company paid the Chief Executive Officer
$29,728 in accrued interest during the period of October through December 2015 leaving the balance of accrued interest payable
to the Chief Executive Officer at $0 and $21,999 as of December 31, 2015 and December 31, 2014, respectively and is included in
accrued expenses in the Companys balance sheet. The Chief Executive Officer of the Company,
from time to time, provided advances to the Company for operating expenses. The Company repays the advances when funds are available.
The Company repaid $13,819 to the Chief Executive Officer in the first quarter of 2015. The Chief Executive Officer of the Company
loaned the Company $20,984 in the first quarter of 2015. In March 2015 the Company issued the Chief Executive Officer 100,000,000
shares of common stock for the retirement of $10,000 of loans. The Company repaid $10,907 to the Chief Executive
Officer and borrowed $2,484 in the second quarter of 2015. The Company repaid $140,330 to the Chief Executive Officer and borrowed
$3,412 in the third quarter of 2015. In October 2015 the Company repaid $2,584 to the Chief Executive Officer. At December 31,
2015 and December 31, 2014 the Company had a payable to the Chief Executive Officer of the Company amounting to $12,560 and $163,320,
respectively. These advances are short-term in nature and non-interest bearing. The Chief Financial Officer of the Company,
from time to time, provided advances to the Company for operating expenses. The Company repaid $8,119 to the Chief Financial Officer
in the second quarter of 2015. At September 30, 2015 and December 31, 2014, the Company had a payable to the Chief Financial Officer
of the Company amounting to $0 and $8,119, respectively. These advances are short-term in nature and non-interest bearing. During the quarter ended June 30, 2012, the
Company issued notes payable to the CFO amounting to $429,439 related to the accrued salaries. In July 2015 the Company repaid
the CFO $429,439. As of September 30, 2015 and December 31, 2014 the balance on the notes payable related to the accrued salaries
amounted to $0 and $429,439, respectively.</t>
  </si>
  <si>
    <t>Barter Revenue</t>
  </si>
  <si>
    <t>Notes to Financial Statements</t>
  </si>
  <si>
    <t>NOTE 11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 barter revenue for the year ended December 31, 2015 totaled $18,047. The barter revenue
for the year ended December 31, 2014 totaled $5,893.</t>
  </si>
  <si>
    <t>Accrued Payroll Taxes</t>
  </si>
  <si>
    <t>NOTE 12  ACCRUED PAYROLL TAXES As of December 31, 2015 and December 31, 2014
the Company recorded a liability related to unpaid payroll taxes which includes interest and penalties of approximately $84,000
and $110,000, respectively. The liability was incurred in the years ended December 31, 2007 through December 31, 2010 as a result
of the Company not remitting payroll tax liabilities. In August 2013, the Company paid $43,176 and in September 2015, the Company
paid $28,281 toward the outstanding payroll tax liabilities. Such amount also includes current payroll tax liabilities and has
been included in accrued expenses in the accompanying consolidated financial statements. In the years of 2011 through 2015 the
Company has filed and paid its payroll liabilities timely.</t>
  </si>
  <si>
    <t>Segment Reporting</t>
  </si>
  <si>
    <t>Segment Reporting [Abstract]</t>
  </si>
  <si>
    <t>NOTE 13 
SEGMENT REPORTING 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security systems and related services. For the year
ended December 31, 2015 and the year ended December 31, 2014 all material assets and revenues of the Company were in the United
States.</t>
  </si>
  <si>
    <t>Income Tax Disclosure [Abstract]</t>
  </si>
  <si>
    <t>NOTE 14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estimates
its net operating loss carry forward for tax purposes to be approximately $6 million at December 31, 2015, expiring through the
year 2035. As noted below, the Company is delinquent in its income tax filings and has not reported its losses to the taxing authorities
since 2010. Therefore, utilization of tax losses may be limited due to non-filing of returns for 2011, 2012, 2013 and 2014. Also,
Internal Revenue Code Section 382 places a limitation on the amount of taxable income that can be offset by carry forwards after
certain ownership shifts. The Company
last filed an income tax return for the year ended December 31, 2010. Tax years ending December 31, 2014, 2013, 2012 and 2011 will
be subject to IRS examination for a period of three years after the file dates, and the Companys tax net operating loss
carryforwards have not yet been established with the taxing authorities due to non-filing. The table below
summarizes the differences between the Companys effective tax rate and the statutory federal rate as follows for the year
ended December 31, 2015 and 2014:
2015 2014
Tax benefit computed at expected statutory rate $ (1,531,000 ) $ (432,000 )
State income taxes, net of benefit (153,000 ) (43,000 )
Stock based compensation and other permanent differences 1,037,000 101,000
Increase in valuation allowance 647,000 374,000
Net income tax benefit $ - $ - Deferred tax
assets and liabilities are provided for significant income and expense items recognized in different years for tax and financial
reporting purposes. Temporary differences, which give rise to a net deferred tax asset is as follows:
December 31, 2015 December 31, 2014
Deferred tax assets:
Net operating loss carryforwards $ 2,302,000 $ 1,655,000
Accrued lease abandonment costs 63,000 63,000
Allowance for doubtful accounts 15,000 61,000
Accrued salaries 608,000 562,000
Total Deferred tax assets 2,988,000 2,341,000
Less: Valuation allowance (2,988,000 ) (2,341,000 )
$ - $ - After consideration
of all the evidence, both positive and negative, management has recorded a full valuation allowance at December 31, 2015 and 2014,
due to the uncertainty of realizing the deferred income tax assets. The valuation allowance was increased by $647,000 and $374,000
during 2015 and 2014, respectively.</t>
  </si>
  <si>
    <t>Subsequent Events</t>
  </si>
  <si>
    <t>Subsequent Events [Abstract]</t>
  </si>
  <si>
    <t>NOTE 15  SUBSEQUENT EVENTS Subsequent to the December 31, 2015
the Company issued 146,667,412 shares of common stock in satisfaction of $224,659 of convertible promissory notes and $15,753 of
accrued interest. These notes were converted at contractual rates ranging from $.00138 to $.00203. Subsequent to the December 31, 2015
the Company entered into a Settlement Agreement and paid a note holder $91,338 in three equal installments of $30,445 from January
6, 2016 through March 4, 2016 in satisfaction of outstanding notes payable and accrued interest of $91,338. On January 19, 2016 the Company issued
a 5% original issue discount (OID) convertible promissory note with a principal balance of $111,111 with a one year maturity date.
This convertible debenture converts at 70% of the lowest traded price in the prior 30 days before conversion. Due to certain ratchet
provisions contained in the convertible promissory note the Company accounted for this conversion feature as a derivative liability.
In connection herewith, the Company recorded a derivative liability of $141,697, a debt discount of $95,000, and derivative expense
of $52,808. The Company also recorded OID of $5,000. The OID and debt discount are being amortized over the term of the note. On February 5, 2016 the Company issued
a 5% original issue discount (OID) convertible promissory note with a principal balance of $157,895 with a one year maturity date.
This convertible debenture converts at 70% of the lowest traded price in the prior 30 days before conversion. Due to certain ratchet
provisions contained in the convertible promissory note the Company accounted for this conversion feature as a derivative liability.
In connection herewith, the Company recorded a derivative liability of $201,359, a debt discount of $142,500, and derivative expense
of $59,254. The Company also recorded OID of $7,500. The OID and debt discount are being amortized over the term of the note. On March 7, 2016 the Company issued
a 5% original issue discount (OID) convertible promissory note with a principal balance of $118,573 with a one year maturity date.
This convertible debenture converts at 70% of the lowest traded price in the prior 30 days before conversion. Due to certain ratchet
provisions contained in the convertible promissory note the Company accounted for this conversion feature as a derivative liability.
In connection herewith, the Company recorded a derivative liability of $151,213, a debt discount of $112,940, and derivative expense
of $38,569. The Company also recorded OID of $5,632. The OID and debt discount are being amortized over the term of the note. On April 1, 2016, the Company entered
into a Securities Purchase Agreement (the SPA) to issue and sell a 5% Original Issue Discount Convertible Promissory
Note (the Note and together with the SPA, the Transaction Documents) to an institutional investor (the
Investor), in the principal amount of $105,263 (the Principal Amount). Pursuant to the Transaction
Documents, on or about April 1, 2016, the Company received $100,000 (before expenses and fees) in funding from the Investor. The
Companys issuance of the securities to the Investor pursuant to the SPA are exempt from registration requirements of the
Securities Act of 1933, as amended (the Securities Act), pursuant to Section 4(a)(2) of the Securities Act and/or
Rule 506 of Regulation D promulgated under the Securities Act. The Note shall mature on March 31, 2017
(the Maturity Date) and shall accrue interest at an annual rate equal to 10%. The Principal Amount shall be paid
on the Maturity Date (or sooner as provided in the Note) in cash. The interest shall be paid on the Maturity Date (or sooner as
provided in the Note) in cash or in shares of the Companys common stock, par value $0.0001 per share (the Common
Stock). In accordance with the terms of the Note, the Investor shall be entitled to convert a portion or all of the Principal
Amount and interest due and outstanding under the Note into shares of Common Stock equal to 70% of the lowest traded price in the
prior thirty (30) trading days. On January 6, 2016, the Company filed
an amendment to its articles of incorporation (the Amendment) with the Secretary of State of the State of Nevada,
which, among other things, established the designation, powers, rights, privileges, preferences and restrictions of the Series
A Preferred Stock, $0.001 par value per share (the Series A Preferred Stock). Among other provisions, each one (1)
share of the Series A Preferred Stock shall have voting rights equal to (x) 0.019607 multiplied by divided by minus Fifty-one (51) shares of Series A Preferred
Stock were authorized and fifty-one (51) shares of Series A Preferred Stock were issued to Roger Ralston, the Companys Chief
Executive Officer and a director of the Company.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four subsidiaries:
DirectView Video Technologies Inc., DirectView Security Systems Inc., Ralston Communication Services Inc., and Meeting Technologies
Inc. 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Basis of Presentation</t>
  </si>
  <si>
    <t>Basis of Presentation The consolidated financial statements include
the accounts of the Company, three wholly-owned subsidiaries, and a subsidiary with which the Company has a majority voting interest
of approximately 58% (the other 42% is owned by non-controlling interests, including 23% which is owned by the Companys
CEO who is a majority shareholder of the Parent Company) as of December 31, 2015. In the preparation of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30 reverse stock split that occurred in
March 2015.</t>
  </si>
  <si>
    <t>Use of Estimates</t>
  </si>
  <si>
    <t>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and the assumptions used to calculate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5, the Company reflected a non-controlling interest of $32,333 in connection with our
majority-owned subsidiary, DirectView Security Systems Inc. as reflected in the accompanying consolidated balance sheets.</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year ended December 31, 2015 the Company was over the insured
limit by $58,390. For the year ended December 31, 2014, the Company had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5 and December 31, 2014. These
securities are valued using inputs observable in active markets for identical securities and are therefore classified as Level
1 within our fair value hierarchy.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5 and December 31, 2014, management determined that an allowance is necessary which amounted to $38,000 at
both dates. During the year ended December 31, 2015 and the year ended December 31, 2014, the Company recognized $627 and $20,500
respectively of expenses related to uncollectible accounts receivable.</t>
  </si>
  <si>
    <t>Advertising</t>
  </si>
  <si>
    <t>Advertising Advertising, marketing and public relations
are expensed as incurred. Advertising, marketing and public relations expenses for the years ended December 31, 2015 and 2014
were $443,015 and $100,975, respectively.</t>
  </si>
  <si>
    <t>Shipping Costs</t>
  </si>
  <si>
    <t>Shipping costs Shipping costs are included in other selling,
general and administrative expenses and was deemed to be not material for the years ended December 31, 2015 and 2014, respectively.</t>
  </si>
  <si>
    <t>Inventories</t>
  </si>
  <si>
    <t>Inventories Inventories, consisting of finished goods
related to our products are stated at the lower of cost or market utilizing the first-in, first-out method. The Company acquires
inventory for specific installation jobs. As a result, the Company orders inventory only as needed for installations and there
was an insignificant amount of inventory on hand at December 31, 2015 and December 31, 2014.</t>
  </si>
  <si>
    <t>Property and Equipment and Leasehold Improvements</t>
  </si>
  <si>
    <t>Property and equipment and Leasehold Improvements Property and equipment and leasehold improvements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334,100 and $470,100 during the years ended December 31, 2015
and 2014, respectively.</t>
  </si>
  <si>
    <t>Revenue Recognition</t>
  </si>
  <si>
    <t xml:space="preserve">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ibility
of the related receivable is probable. Cost of sales includes cost of products and
cost of service. Product cost includes the cost of products and freight costs. Cost of services includes labor and fuel expenses. </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During the year ended December 31, 2015,
two customers accounted for 52% of revenues. The following is a list of percentage of revenue generated by the two customers:
Customer 1 16 %
Customer 2 36 %
Total 52 % During the year ended December 31, 2014,
one customer accounted for 50% of revenues. As of December 31, 2015, three customers
accounted for 65% of total accounts receivable. The following is a list of percentage of accounts receivable owed by the three
customers:
Customer 1 14 %
Customer 2 16 %
Customer 3 35 %
Total 65 % As of December 31, 2014, three customers
accounted for 73% of total accounts receivable. The following is a list of percentage of accounts receivable owed by the three
customers:
Customer 1 16 %
Customer 2 26 %
Customer 3 31 %
Total 73 %</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b.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Statement of Financial Account Standards Number 2, the Company
expenses research and development cost as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Loss Per Common Share</t>
  </si>
  <si>
    <t>Net Loss per Common Share 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5 the Company had 1,240,096,048 share equivalents issuable pursuant to embedded conversion features. At December
31, 2014, the Company had 69,694,188 share equivalents issuable pursuant to embedded conversion features.</t>
  </si>
  <si>
    <t>Recent Accounting Pronouncements</t>
  </si>
  <si>
    <t>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t>
  </si>
  <si>
    <t>Basis of Presentation and Summary of Significant Accounting Policies (Tables)</t>
  </si>
  <si>
    <t>Schedule of Concentrations of Credit Risk and Major Customers</t>
  </si>
  <si>
    <t>During the year ended December 31, 2015,
two customers accounted for 52% of revenues. The following is a list of percentage of revenue generated by the two customers:
Customer 1 16 %
Customer 2 36 %
Total 52 % During the year ended December 31, 2014,
one customer accounted for 50% of revenues. As of December 31, 2015, three customers
accounted for 65% of total accounts receivable. The following is a list of percentage of accounts receivable owed by the three
customers:
Customer 1 14 %
Customer 2 16 %
Customer 3 35 %
Total 65 % As of December 31, 2014, three customers
accounted for 73% of total accounts receivable. The following is a list of percentage of accounts receivable owed by the three
customers:
Customer 1 16 %
Customer 2 26 %
Customer 3 31 %
Total 73 %</t>
  </si>
  <si>
    <t>Property and Equipment (Tables)</t>
  </si>
  <si>
    <t>Schedule of Property and Equipment</t>
  </si>
  <si>
    <t xml:space="preserve">Property and equipment consisted of
the following:
Estimated life December 31, 2015 December 31, 2014
Leasehold Improvements 2 years $ 26,901 $ 12,448
Less: Accumulated amortization (11,745 ) (3,112 )
Furniture and fixtures 3 years 2,771 2,771
Less: Accumulated depreciation (2,771 ) (2,771 )
$ 15,156 $ 9,336 </t>
  </si>
  <si>
    <t>Accrurd Expenses (Tables)</t>
  </si>
  <si>
    <t>Schedule of Accrued Expenses</t>
  </si>
  <si>
    <t xml:space="preserve">As of December 31, 2015 and December
31, 2014 the Company had accrued expenses of $2,024,456 and $1,565,139 respectively. The following table displays the accrued expenses
by category.
December 31, 2015 December 31, 2014
Operating Expenses $ 87,410 $ 8,700
Lease Abandonment 164,375 164,375
Employee Commissions 60,590 60,590
Interest 276,791 213,473
Salaries 1,312,594 981,908
Sales Tax Payable 37,994 25,674
Payroll Liabilities 84,703 110,419
$ 2,024,457 $ 1,565,139 </t>
  </si>
  <si>
    <t>Convertible Promissory Notes (Tables)</t>
  </si>
  <si>
    <t>Schedule of Convertible Promissory Notes</t>
  </si>
  <si>
    <t xml:space="preserve">Convertible promissory notes consisted of the following:
December 31, 2015 December 31, 2014
Secured convertible promissory notes $ 2,507,356 $ 720,269
debt discount liability (1,221,506 ) (124,527 )
debt discount original issue discount (57,352 ) (16,296 )
debt discount deferred financing (4,189 ) (20,417 )
Secured convertible promissory notes net $ 1,224,309 $ 559,029 </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3 to December 31, 2015:
Conversion feature
derivative liability
Balance at December 31, 2013 $ 1,503,531
Gain on extinguishment of derivative liability due to conversions and repayments (10,995,882 )
Recognition of initial derivative liability 719,063
Change in fair value included in earnings 10,236,272
Balance at December 31, 2014 1,462,984
Recognition of initial derivative liability 3,492,594
Reclass of derivative liability to additional paid in capital due to conversions (1,196,842 )
Change in fair value included in earnings (40,494 )
Balance at December 31, 2015 $ 3,718,242 </t>
  </si>
  <si>
    <t>Assumptions for Determining Fair Value of Convertible Instruments</t>
  </si>
  <si>
    <t>The Company used the following assumptions
for determining the fair value of the convertible instruments granted under the Black-Scholes option pricing model:
December 31, 2015
Expected volatility 192 % - 304 %
Expected term 3  12 months
Risk-free interest rate 0.0 2% - 0.09 %
Expected dividend yield 0 %</t>
  </si>
  <si>
    <t>Income Taxes (Tables)</t>
  </si>
  <si>
    <t>Schedule of Effective Tax Rate</t>
  </si>
  <si>
    <t xml:space="preserve">The table below
summarizes the differences between the Companys effective tax rate and the statutory federal rate as follows for the year
ended December 31, 2015 and 2014:
2015 2014
Tax benefit computed at expected statutory rate $ (1,531,000 ) $ (432,000 )
State income taxes, net of benefit (153,000 ) (43,000 )
Stock based compensation and other permanent differences 1,037,000 101,000
Increase in valuation allowance 647,000 374,000
Net income tax benefit $ - $ - </t>
  </si>
  <si>
    <t>Schedule of Deferred Tax Assets and Liabilities</t>
  </si>
  <si>
    <t xml:space="preserve">Deferred tax
assets and liabilities are provided for significant income and expense items recognized in different years for tax and financial
reporting purposes. Temporary differences, which give rise to a net deferred tax asset is as follows:
December 31, 2015 December 31, 2014
Deferred tax assets:
Net operating loss carryforwards $ 2,302,000 $ 1,655,000
Accrued lease abandonment costs 63,000 63,000
Allowance for doubtful accounts 15,000 61,000
Accrued salaries 608,000 562,000
Total Deferred tax assets 2,988,000 2,341,000
Less: Valuation allowance (2,988,000 ) (2,341,000 )
$ - $ - </t>
  </si>
  <si>
    <t>Basis of Presentation and Summary of Significant Accounting Policies (Details Narrative) - USD ($)</t>
  </si>
  <si>
    <t>1 Months Ended</t>
  </si>
  <si>
    <t>Mar. 31, 2015</t>
  </si>
  <si>
    <t>Reverse stock split</t>
  </si>
  <si>
    <t xml:space="preserve">1 for 30 </t>
  </si>
  <si>
    <t>Non-controlling interest</t>
  </si>
  <si>
    <t>Federal Deposit Insurance Corporation ("FDIC") limit</t>
  </si>
  <si>
    <t>Over insured limit</t>
  </si>
  <si>
    <t>Accounts receivable net</t>
  </si>
  <si>
    <t>Expenses related to uncollectible accounts receivable</t>
  </si>
  <si>
    <t>Advertising expenses</t>
  </si>
  <si>
    <t>Shipping costs</t>
  </si>
  <si>
    <t>Inventory on hand</t>
  </si>
  <si>
    <t>Impairment charges</t>
  </si>
  <si>
    <t>Percentage of tax benefit</t>
  </si>
  <si>
    <t>50.00%</t>
  </si>
  <si>
    <t>Stock based compensation expense</t>
  </si>
  <si>
    <t>Embedded conversion features</t>
  </si>
  <si>
    <t>Majority voting interest</t>
  </si>
  <si>
    <t>42.00%</t>
  </si>
  <si>
    <t>Noncontrolling Interest [Member] | Chief Executive Officer [Member]</t>
  </si>
  <si>
    <t>23.00%</t>
  </si>
  <si>
    <t>Subsidiaries [Member]</t>
  </si>
  <si>
    <t>58.00%</t>
  </si>
  <si>
    <t>Basis of Presentation and Summary of Significant Accounting Policies - Schedule of Concentrations of Credit Risk and Major Customers (Details)</t>
  </si>
  <si>
    <t>Accounts Receivable [Member]</t>
  </si>
  <si>
    <t>65.00%</t>
  </si>
  <si>
    <t>73.00%</t>
  </si>
  <si>
    <t>Customer 1 [Member] | Accounts Receivable [Member]</t>
  </si>
  <si>
    <t>14.00%</t>
  </si>
  <si>
    <t>16.00%</t>
  </si>
  <si>
    <t>Customer 2 [Member] | Accounts Receivable [Member]</t>
  </si>
  <si>
    <t>26.00%</t>
  </si>
  <si>
    <t>Customer 3 [Member] | Accounts Receivable [Member]</t>
  </si>
  <si>
    <t>35.00%</t>
  </si>
  <si>
    <t>31.00%</t>
  </si>
  <si>
    <t>Revenue [Member]</t>
  </si>
  <si>
    <t>52.00%</t>
  </si>
  <si>
    <t>Revenue [Member] | Customer 1 [Member]</t>
  </si>
  <si>
    <t>Revenue [Member] | Customer 2 [Member]</t>
  </si>
  <si>
    <t>36.00%</t>
  </si>
  <si>
    <t>Basis of Presentation and Summary of Significant Accounting Policies - Schedule of Concentrations of Credit Risk and Major Customers (Details) (Parenthetical)</t>
  </si>
  <si>
    <t>3 Customers [Member] | Accounts Receivable [Member]</t>
  </si>
  <si>
    <t>4 Customer [Member] | Accounts Receivable [Member]</t>
  </si>
  <si>
    <t>Revenue [Member] | 3 Customers [Member]</t>
  </si>
  <si>
    <t>Revenue [Member] | 1 Customers [Member]</t>
  </si>
  <si>
    <t>Going Concern Considerations (Details Narrative) - USD ($)</t>
  </si>
  <si>
    <t>Dec. 31, 2013</t>
  </si>
  <si>
    <t>Accumulated deficit</t>
  </si>
  <si>
    <t>Stockholders' deficit</t>
  </si>
  <si>
    <t>Working capital deficiency</t>
  </si>
  <si>
    <t>Net cash used in operating activities</t>
  </si>
  <si>
    <t>Property and Equipment (Details Narrative)</t>
  </si>
  <si>
    <t>14 Months Ended</t>
  </si>
  <si>
    <t>Nov. 30, 2015USD ($)</t>
  </si>
  <si>
    <t>Dec. 31, 2015USD ($)</t>
  </si>
  <si>
    <t>Dec. 31, 2014USD ($)ft²</t>
  </si>
  <si>
    <t>Oct. 31, 2015USD ($)</t>
  </si>
  <si>
    <t>Aug. 31, 2015USD ($)</t>
  </si>
  <si>
    <t>Jun. 30, 2014USD ($)</t>
  </si>
  <si>
    <t>Depreciation and amortization expense</t>
  </si>
  <si>
    <t>Leasehold improvements</t>
  </si>
  <si>
    <t>Straight-line basis lease commitmet period</t>
  </si>
  <si>
    <t>2 years</t>
  </si>
  <si>
    <t>Lease commencing term</t>
  </si>
  <si>
    <t>July 2014 and August 2015</t>
  </si>
  <si>
    <t>Area of office space leased | ft²</t>
  </si>
  <si>
    <t>Accrued rent expense</t>
  </si>
  <si>
    <t>Property and Equipment - Schedule of Property and Equipment (Details) - USD ($)</t>
  </si>
  <si>
    <t>Aug. 31, 2015</t>
  </si>
  <si>
    <t>Jun. 30, 2014</t>
  </si>
  <si>
    <t>Leasehold Improvements</t>
  </si>
  <si>
    <t>Less: Accumulated amortization</t>
  </si>
  <si>
    <t>Furniture and fixtures</t>
  </si>
  <si>
    <t>Less: Accumulated depreciation</t>
  </si>
  <si>
    <t>Property Plant and Equipment Net</t>
  </si>
  <si>
    <t>Leasehold Improvements [Member]</t>
  </si>
  <si>
    <t>Estimated Life</t>
  </si>
  <si>
    <t>Furniture And Fixtures[Member]</t>
  </si>
  <si>
    <t>3 years</t>
  </si>
  <si>
    <t>Notes Payable (Details Narrative)</t>
  </si>
  <si>
    <t>Nov. 30, 2014USD ($)</t>
  </si>
  <si>
    <t>Nov. 30, 2009USD ($)$ / shares</t>
  </si>
  <si>
    <t>Dec. 31, 2015USD ($)$ / shares</t>
  </si>
  <si>
    <t>Dec. 31, 2014USD ($)$ / shares</t>
  </si>
  <si>
    <t>Oct. 31, 2013USD ($)</t>
  </si>
  <si>
    <t>Dec. 31, 2012USD ($)</t>
  </si>
  <si>
    <t>Unsecured notes payable</t>
  </si>
  <si>
    <t>Common stock, per share | $ / shares</t>
  </si>
  <si>
    <t>Note payable bears interest rate</t>
  </si>
  <si>
    <t>6.00%</t>
  </si>
  <si>
    <t>Note payable mature date</t>
  </si>
  <si>
    <t>May 31,
		2010</t>
  </si>
  <si>
    <t>Note payable assigned to different note holder</t>
  </si>
  <si>
    <t>Demand notes</t>
  </si>
  <si>
    <t>Demand notes bearing interest rate</t>
  </si>
  <si>
    <t>Demand promissory note due</t>
  </si>
  <si>
    <t>Jan. 22,
		2015</t>
  </si>
  <si>
    <t>Accrued interest on notes payable</t>
  </si>
  <si>
    <t>Regal Capital [Member]</t>
  </si>
  <si>
    <t>Short Term Advances (Details Narrative) - USD ($)</t>
  </si>
  <si>
    <t>Short term advances</t>
  </si>
  <si>
    <t>Accrued Expenses (Details Narrative) - USD ($)</t>
  </si>
  <si>
    <t>Accrued Expenses - Schedule of Accrued Expenses (Details) - USD ($)</t>
  </si>
  <si>
    <t>Operating Expenses</t>
  </si>
  <si>
    <t>Lease Abandonment</t>
  </si>
  <si>
    <t>Employee Commissions</t>
  </si>
  <si>
    <t>Salaries</t>
  </si>
  <si>
    <t>Sales Tax Payable</t>
  </si>
  <si>
    <t>Payroll Liabilities</t>
  </si>
  <si>
    <t>Convertible Promissory Notes (Details Narrative) - USD ($)</t>
  </si>
  <si>
    <t>Dec. 18, 2015</t>
  </si>
  <si>
    <t>Nov. 18, 2015</t>
  </si>
  <si>
    <t>Oct. 19, 2015</t>
  </si>
  <si>
    <t>Oct. 07, 2015</t>
  </si>
  <si>
    <t>Sep. 11, 2015</t>
  </si>
  <si>
    <t>Aug. 12, 2015</t>
  </si>
  <si>
    <t>Jul. 23, 2015</t>
  </si>
  <si>
    <t>Jul. 15, 2015</t>
  </si>
  <si>
    <t>Jul. 02, 2015</t>
  </si>
  <si>
    <t>Jun. 15, 2015</t>
  </si>
  <si>
    <t>Jun. 05, 2015</t>
  </si>
  <si>
    <t>May. 31, 2015</t>
  </si>
  <si>
    <t>May. 27, 2015</t>
  </si>
  <si>
    <t>May. 15, 2015</t>
  </si>
  <si>
    <t>May. 05, 2015</t>
  </si>
  <si>
    <t>Apr. 08, 2015</t>
  </si>
  <si>
    <t>Feb. 11, 2015</t>
  </si>
  <si>
    <t>Dec. 29, 2014</t>
  </si>
  <si>
    <t>Dec. 19, 2014</t>
  </si>
  <si>
    <t>Oct. 27, 2014</t>
  </si>
  <si>
    <t>Oct. 08, 2014</t>
  </si>
  <si>
    <t>Apr. 11, 2014</t>
  </si>
  <si>
    <t>Nov. 30, 2015</t>
  </si>
  <si>
    <t>Oct. 31, 2015</t>
  </si>
  <si>
    <t>Jul. 31, 2015</t>
  </si>
  <si>
    <t>Apr. 30, 2015</t>
  </si>
  <si>
    <t>Feb. 28, 2015</t>
  </si>
  <si>
    <t>Jan. 31, 2015</t>
  </si>
  <si>
    <t>Apr. 30, 2014</t>
  </si>
  <si>
    <t>Mar. 31, 2014</t>
  </si>
  <si>
    <t>Jul. 31, 2013</t>
  </si>
  <si>
    <t>Jun. 30, 2013</t>
  </si>
  <si>
    <t>Nov. 30, 2009</t>
  </si>
  <si>
    <t>Dec. 31, 2009</t>
  </si>
  <si>
    <t>Nov. 30, 2014</t>
  </si>
  <si>
    <t>Oct. 31, 2014</t>
  </si>
  <si>
    <t>Oct. 30, 2014</t>
  </si>
  <si>
    <t>Jan. 16, 2014</t>
  </si>
  <si>
    <t>Dec. 11, 2013</t>
  </si>
  <si>
    <t>Oct. 10, 2013</t>
  </si>
  <si>
    <t>Sep. 30, 2013</t>
  </si>
  <si>
    <t>Aug. 30, 2013</t>
  </si>
  <si>
    <t>May. 31, 2013</t>
  </si>
  <si>
    <t>Apr. 02, 2011</t>
  </si>
  <si>
    <t>Dec. 31, 2008</t>
  </si>
  <si>
    <t>Debt discount amount</t>
  </si>
  <si>
    <t>Note holder converted into common shares, amount</t>
  </si>
  <si>
    <t>Note holder converted into common shares</t>
  </si>
  <si>
    <t>Principal of notes payable</t>
  </si>
  <si>
    <t>Principal balance of note payable</t>
  </si>
  <si>
    <t>Original issue discount</t>
  </si>
  <si>
    <t>Accrued interest</t>
  </si>
  <si>
    <t>April through June 2015 [Member]</t>
  </si>
  <si>
    <t>Convertible Debenture Eleven [Member]</t>
  </si>
  <si>
    <t>Common shares conversion price</t>
  </si>
  <si>
    <t>$ .00116</t>
  </si>
  <si>
    <t>Unsecured Notes [Member]</t>
  </si>
  <si>
    <t>Reclassified unsecured notes payable from long-term to short-term</t>
  </si>
  <si>
    <t>Percentage of reclassified unsecured notes payable from long-term to short-term</t>
  </si>
  <si>
    <t>3.00%</t>
  </si>
  <si>
    <t>Interest per annum based on default provision</t>
  </si>
  <si>
    <t>12.00%</t>
  </si>
  <si>
    <t>Note holder assigned note balance to third party</t>
  </si>
  <si>
    <t>Unsecured note payable</t>
  </si>
  <si>
    <t>Unsecured Notes [Member] | Minimum [Member]</t>
  </si>
  <si>
    <t>Jan. 31,
		2010</t>
  </si>
  <si>
    <t>Unsecured Notes [Member] | Maximum [Member]</t>
  </si>
  <si>
    <t>Apr. 30,
		2010</t>
  </si>
  <si>
    <t>Senior Secured Promissory Notes [Member]</t>
  </si>
  <si>
    <t>Senior secured promissory notes</t>
  </si>
  <si>
    <t>8.00%</t>
  </si>
  <si>
    <t>Reclassified balance of notes convertible promissory notes from notes payable</t>
  </si>
  <si>
    <t>Convertible Debenture One [Member]</t>
  </si>
  <si>
    <t>Convertible debenture</t>
  </si>
  <si>
    <t>Convertible Debenture Two [Member]</t>
  </si>
  <si>
    <t>Derivative liability and offsetting debt discount</t>
  </si>
  <si>
    <t>Convertible Debenture Three [Member]</t>
  </si>
  <si>
    <t>Convertible Debenture Four [Member]</t>
  </si>
  <si>
    <t>Derivative liability</t>
  </si>
  <si>
    <t>Percenatge of convertible debenture converts at lower price rate</t>
  </si>
  <si>
    <t>Convertible Debenture Five [Member] | Three Notes [Member]</t>
  </si>
  <si>
    <t>$ .0175</t>
  </si>
  <si>
    <t>Convertible Debenture Six [Member]</t>
  </si>
  <si>
    <t>Net of debt discount and deferred financing</t>
  </si>
  <si>
    <t>Convertible Debenture Six [Member] | Third Party One [Member]</t>
  </si>
  <si>
    <t>Convertible Debenture Six [Member] | Third Party Two [Member]</t>
  </si>
  <si>
    <t>Convertible Debenture Six [Member] | Third Party Three [Member]</t>
  </si>
  <si>
    <t>Convertible Debenture Six [Member] | Minimum [Member] | January through March 2015 [Member]</t>
  </si>
  <si>
    <t>Convertible Debenture Six [Member] | Minimum [Member] | April through June 2015 [Member]</t>
  </si>
  <si>
    <t>Convertible Debenture Six [Member] | Maximum [Member] | January through March 2015 [Member]</t>
  </si>
  <si>
    <t>Convertible Debenture Six [Member] | Maximum [Member] | April through June 2015 [Member]</t>
  </si>
  <si>
    <t>Convertible Debenture Seven [Member]</t>
  </si>
  <si>
    <t>Convertible debenture converts at lower price</t>
  </si>
  <si>
    <t>60.00%</t>
  </si>
  <si>
    <t>Convertible debenture trading price period</t>
  </si>
  <si>
    <t>25 days</t>
  </si>
  <si>
    <t>Convertible Debenture Seven [Member] | Third Party [Member]</t>
  </si>
  <si>
    <t>Convertible Debenture Seven [Member] | Minimum [Member]</t>
  </si>
  <si>
    <t>Convertible Debenture Seven [Member] | Maximum [Member]</t>
  </si>
  <si>
    <t>Convertible Debenture Eight [Member]</t>
  </si>
  <si>
    <t>Convertible note holder assigned to another note holder</t>
  </si>
  <si>
    <t>Convertible Debenture Eight [Member] | April through May 2015 [Member]</t>
  </si>
  <si>
    <t>Convertible Debenture Eight [Member] | Another Note Holder [Member]</t>
  </si>
  <si>
    <t>Convertible Debenture Eight [Member] | Third Party [Member]</t>
  </si>
  <si>
    <t>Convertible Debenture Eight [Member] | Minimum [Member] | April through May 2015 [Member]</t>
  </si>
  <si>
    <t>Convertible Debenture Eight [Member] | Minimum [Member] | Another Note Holder [Member]</t>
  </si>
  <si>
    <t>Convertible Debenture Eight [Member] | Minimum [Member] | Third Party [Member]</t>
  </si>
  <si>
    <t>Convertible Debenture Eight [Member] | Maximum [Member] | Another Note Holder [Member]</t>
  </si>
  <si>
    <t>Convertible Debenture Eight [Member] | Maximum [Member] | April through May 2015 [Member]</t>
  </si>
  <si>
    <t>Convertible Debenture Eight [Member] | Maximum [Member] | Third Party [Member]</t>
  </si>
  <si>
    <t>Convertible Debenture Ten [Member]</t>
  </si>
  <si>
    <t>$ .00126</t>
  </si>
  <si>
    <t>5.00%</t>
  </si>
  <si>
    <t>55.00%</t>
  </si>
  <si>
    <t>Convertible Debenture Eleven [Member] | Minimum [Member]</t>
  </si>
  <si>
    <t>$ .00132</t>
  </si>
  <si>
    <t>Convertible Debenture Eleven [Member] | Maximum [Member]</t>
  </si>
  <si>
    <t>.00127</t>
  </si>
  <si>
    <t>$ .0023</t>
  </si>
  <si>
    <t>Convertible Debenture Tweleve [Member]</t>
  </si>
  <si>
    <t>$ .00161</t>
  </si>
  <si>
    <t>70.00%</t>
  </si>
  <si>
    <t>30 days</t>
  </si>
  <si>
    <t>Convertible Debenture Thirteen [Member]</t>
  </si>
  <si>
    <t>Convertible Debenture Fourteen [Member]</t>
  </si>
  <si>
    <t>Convertible Debenture Fifteen [Member]</t>
  </si>
  <si>
    <t>Convertible Debenture Sixteen [Member]</t>
  </si>
  <si>
    <t>Convertible Debenture Seventeen [Member]</t>
  </si>
  <si>
    <t>Convertible Debenture Eighteen [Member]</t>
  </si>
  <si>
    <t>Convertible Debenture Nineteen [Member]</t>
  </si>
  <si>
    <t>Derivative expense</t>
  </si>
  <si>
    <t>Convertible Debenture Twenty [Member]</t>
  </si>
  <si>
    <t>Convertible Debenture Twenty One [Member]</t>
  </si>
  <si>
    <t>Convertible Debenture Twenty Two [Member]</t>
  </si>
  <si>
    <t>Convertible Debenture Twenty Three [Member]</t>
  </si>
  <si>
    <t>Convertible Debenture Twenty Four [Member]</t>
  </si>
  <si>
    <t>Convertible Debenture Twenty Five [Member]</t>
  </si>
  <si>
    <t>Convertible Promissory Notes - Schedule of Convertible Promissory Notes (Details) - USD ($)</t>
  </si>
  <si>
    <t>Secured convertible promissory notes</t>
  </si>
  <si>
    <t>debt discount liability</t>
  </si>
  <si>
    <t>debt discount original issue discount</t>
  </si>
  <si>
    <t>debt discount deferred financing</t>
  </si>
  <si>
    <t>Secured convertible promissory notes - net</t>
  </si>
  <si>
    <t>Derivative Liability (Details Narrative) - USD ($)</t>
  </si>
  <si>
    <t>Feb. 28, 2014</t>
  </si>
  <si>
    <t>Oct. 31, 2013</t>
  </si>
  <si>
    <t>Change in fair value included in earnings</t>
  </si>
  <si>
    <t>Change in quoted market price of common stock</t>
  </si>
  <si>
    <t>$ .014</t>
  </si>
  <si>
    <t>Derivative Liability - Reconciliation of Derivative Liability Measured at Fair Value Recurring Basis Using Significant Unobservable Inputs (Details) - USD ($)</t>
  </si>
  <si>
    <t>Conversion feature derivative liability, Beginning</t>
  </si>
  <si>
    <t>Gain on extinguishment of derivative liability due to conversions and repayments</t>
  </si>
  <si>
    <t>Recognition of initial derivative liability</t>
  </si>
  <si>
    <t>Reclass of derivative liability to additional paid in capital due to conversions</t>
  </si>
  <si>
    <t>Conversion feature derivative liability, Ending</t>
  </si>
  <si>
    <t>Derivative Liability - Assumptions for Determining Fair Value of Convertible Instruments (Details)</t>
  </si>
  <si>
    <t>Expected dividend yield</t>
  </si>
  <si>
    <t>0.00%</t>
  </si>
  <si>
    <t>Minimum [Member]</t>
  </si>
  <si>
    <t>Expected volatility</t>
  </si>
  <si>
    <t>192.00%</t>
  </si>
  <si>
    <t>Expected term</t>
  </si>
  <si>
    <t>3 months</t>
  </si>
  <si>
    <t>Risk-free interest rate</t>
  </si>
  <si>
    <t>0.02%</t>
  </si>
  <si>
    <t>Maximum [Member]</t>
  </si>
  <si>
    <t>304.00%</t>
  </si>
  <si>
    <t>12 months</t>
  </si>
  <si>
    <t>0.09%</t>
  </si>
  <si>
    <t>Stockholders' Deficit (Details Narrative) - USD ($)</t>
  </si>
  <si>
    <t>3 Months Ended</t>
  </si>
  <si>
    <t>Jul. 31, 2014</t>
  </si>
  <si>
    <t>Aug. 31, 2013</t>
  </si>
  <si>
    <t>Jun. 30, 2012</t>
  </si>
  <si>
    <t>Common stock issued during period</t>
  </si>
  <si>
    <t>Conversion of stock amount</t>
  </si>
  <si>
    <t>Debt instruments conversion into shares</t>
  </si>
  <si>
    <t>Debt instruments conversion into shares, value</t>
  </si>
  <si>
    <t>Common stock value issued for services</t>
  </si>
  <si>
    <t>Common stock price per share</t>
  </si>
  <si>
    <t>Issuances of common shares related to note payable</t>
  </si>
  <si>
    <t>Stock issued during period share-based compensation</t>
  </si>
  <si>
    <t>Convertible notes payable fees</t>
  </si>
  <si>
    <t>April through June 2015 [Member] | Minimum [Member]</t>
  </si>
  <si>
    <t>April through June 2015 [Member] | Maximum [Member]</t>
  </si>
  <si>
    <t>July 1, 2015 through September 30, 2015 [Member]</t>
  </si>
  <si>
    <t>July 1, 2015 through September 30, 2015 [Member] | Minimum [Member]</t>
  </si>
  <si>
    <t>$ .00138</t>
  </si>
  <si>
    <t>July 1, 2015 through September 30, 2015 [Member] | Maximum [Member]</t>
  </si>
  <si>
    <t>$ .003</t>
  </si>
  <si>
    <t>Common Stock 1 [Member] | Note Payable 1 [Member]</t>
  </si>
  <si>
    <t>Common Stock 1 [Member] | Note Payable 2 [Member]</t>
  </si>
  <si>
    <t>Common Stock 1 [Member] | Note Payable 3 [Member]</t>
  </si>
  <si>
    <t>Common Stock 1 [Member] | Note Payable 4 [Member]</t>
  </si>
  <si>
    <t>Common Stock 2 [Member]</t>
  </si>
  <si>
    <t>Common Stock 2 [Member] | Note Payable 1 [Member]</t>
  </si>
  <si>
    <t>Common Stock 2 [Member] | Note Payable 2 [Member]</t>
  </si>
  <si>
    <t>Common Stock 2 [Member] | Note Payable 3 [Member]</t>
  </si>
  <si>
    <t>Common Stock 2 [Member] | Note Payable 4 [Member]</t>
  </si>
  <si>
    <t>Common Stock 3 [Member]</t>
  </si>
  <si>
    <t>Common stock issued for services</t>
  </si>
  <si>
    <t>Common Stock 3 [Member] | Note Payable 1 [Member]</t>
  </si>
  <si>
    <t>Common Stock 3 [Member] | Note Payable 2 [Member]</t>
  </si>
  <si>
    <t>Common Stock 4 [Member]</t>
  </si>
  <si>
    <t>Chief Executive Officer [Member]</t>
  </si>
  <si>
    <t>$ .47</t>
  </si>
  <si>
    <t>Board Of Directors [Member]</t>
  </si>
  <si>
    <t>$ .19</t>
  </si>
  <si>
    <t>$ .44</t>
  </si>
  <si>
    <t>Board Of Directors One [Member]</t>
  </si>
  <si>
    <t>$ .036</t>
  </si>
  <si>
    <t>Board Of Directors Two [Member]</t>
  </si>
  <si>
    <t>.036</t>
  </si>
  <si>
    <t>Board Of Directors Three [Member]</t>
  </si>
  <si>
    <t>Board Of Directors Four [Member]</t>
  </si>
  <si>
    <t>Convertible Promissory Notes One [Member]</t>
  </si>
  <si>
    <t>Debt instruments upon conversion at contractual rate</t>
  </si>
  <si>
    <t>Convertible Promissory Notes Two [Member]</t>
  </si>
  <si>
    <t>Convertible Promissory Notes Three [Member]</t>
  </si>
  <si>
    <t>$ .03</t>
  </si>
  <si>
    <t>Convertible Promissory Notes Four [Member]</t>
  </si>
  <si>
    <t>$ .224</t>
  </si>
  <si>
    <t>Convertible Promissory Notes Five [Member]</t>
  </si>
  <si>
    <t>Convertible Promissory Notes Six [Member]</t>
  </si>
  <si>
    <t>Convertible Promissory Notes Seven [Member]</t>
  </si>
  <si>
    <t>Convertible Promissory Notes Nine [Member]</t>
  </si>
  <si>
    <t>$ .049</t>
  </si>
  <si>
    <t>Convertible Promissory Notes Ten [Member]</t>
  </si>
  <si>
    <t>$ .047</t>
  </si>
  <si>
    <t>Convertible Promissory Notes Eleven [Member]</t>
  </si>
  <si>
    <t>$ .0216</t>
  </si>
  <si>
    <t>Convertible Promissory Notes Twelve [Member]</t>
  </si>
  <si>
    <t>$ .0162</t>
  </si>
  <si>
    <t>Convertible Promissory Notes Thirteen [Member]</t>
  </si>
  <si>
    <t>Convertible Promissory Notes Thirteen [Member] | Minimum [Member]</t>
  </si>
  <si>
    <t>Convertible Promissory Notes Thirteen [Member] | Maximum [Member]</t>
  </si>
  <si>
    <t>Related Party Transactions (Details Narrative) - USD ($)</t>
  </si>
  <si>
    <t>6 Months Ended</t>
  </si>
  <si>
    <t>Dec. 31, 2007</t>
  </si>
  <si>
    <t>Dec. 31, 2006</t>
  </si>
  <si>
    <t>Sep. 30, 2015</t>
  </si>
  <si>
    <t>Dec. 31, 2012</t>
  </si>
  <si>
    <t>Sep. 30, 2010</t>
  </si>
  <si>
    <t>Jun. 30, 2009</t>
  </si>
  <si>
    <t>Accrued interest due to related parties included in accrued expenses</t>
  </si>
  <si>
    <t>Debt interest rate</t>
  </si>
  <si>
    <t>Loan mature date</t>
  </si>
  <si>
    <t>Borrowed during period</t>
  </si>
  <si>
    <t>Principal officer [Member]</t>
  </si>
  <si>
    <t>Due to officers loan</t>
  </si>
  <si>
    <t>Repaid the remaining balance</t>
  </si>
  <si>
    <t>Due to related parties</t>
  </si>
  <si>
    <t>Common stock shares issued during period for retirement</t>
  </si>
  <si>
    <t>Common stock issued during period for retirement</t>
  </si>
  <si>
    <t>Chief Financial Officer [Member]</t>
  </si>
  <si>
    <t>Accounts payable to related party</t>
  </si>
  <si>
    <t>Accrued salaries</t>
  </si>
  <si>
    <t>Jul. 31,
		2010</t>
  </si>
  <si>
    <t>Accrued interest paid</t>
  </si>
  <si>
    <t>Barter Revenue (Details Narrative) - USD ($)</t>
  </si>
  <si>
    <t>Barter Revenue Details Narrative</t>
  </si>
  <si>
    <t>Barter revenue</t>
  </si>
  <si>
    <t>Accrued Payroll Taxes (Details Narrative) - USD ($)</t>
  </si>
  <si>
    <t>Payroll taxes includes interest and penalties</t>
  </si>
  <si>
    <t>Paid outstanding payroll tax liabilities</t>
  </si>
  <si>
    <t>Income Taxes (Details Narrative) - USD ($)</t>
  </si>
  <si>
    <t>Income Taxes Details Narrative</t>
  </si>
  <si>
    <t>Net operating loss carry forward</t>
  </si>
  <si>
    <t>Net operating loss carry forward expiration date</t>
  </si>
  <si>
    <t>expiring through the year 2035</t>
  </si>
  <si>
    <t>Increase in valuation allowance</t>
  </si>
  <si>
    <t>Incoem Taxes - Schedule of Effective Tax Rate (Details) - USD ($)</t>
  </si>
  <si>
    <t>Income Taxes Details</t>
  </si>
  <si>
    <t>Tax benefit computed at "expected" statutory rate</t>
  </si>
  <si>
    <t>State income taxes, net of benefit</t>
  </si>
  <si>
    <t>Stock based compensation and other permanent differences</t>
  </si>
  <si>
    <t>Net income tax benefit</t>
  </si>
  <si>
    <t>Income Taxes - Schedule of Deferred Tax Assets and Liabilities (Details) - USD ($)</t>
  </si>
  <si>
    <t>Income Taxes Details 1</t>
  </si>
  <si>
    <t>Net operating loss carryforwards</t>
  </si>
  <si>
    <t>Accrued lease abandonment costs</t>
  </si>
  <si>
    <t>Allowance for doubtful account</t>
  </si>
  <si>
    <t>Total Deferred tax assets</t>
  </si>
  <si>
    <t>Less: Valuation allowance</t>
  </si>
  <si>
    <t>Net</t>
  </si>
  <si>
    <t>Subsequent Events (Details Narrative) - USD ($)</t>
  </si>
  <si>
    <t>Mar. 07, 2016</t>
  </si>
  <si>
    <t>Feb. 05, 2016</t>
  </si>
  <si>
    <t>Jan. 19, 2016</t>
  </si>
  <si>
    <t>Jan. 06, 2016</t>
  </si>
  <si>
    <t>Mar. 04, 2016</t>
  </si>
  <si>
    <t>Debt instruments maturity date</t>
  </si>
  <si>
    <t>Preferred stock par value</t>
  </si>
  <si>
    <t>Subsequent Event [Member]</t>
  </si>
  <si>
    <t>Repayment of debt</t>
  </si>
  <si>
    <t>Debt instruments periodic payment</t>
  </si>
  <si>
    <t>Subsequent Event [Member] | Series A Preferred Stock [Member]</t>
  </si>
  <si>
    <t>Preferred stock voting rights description</t>
  </si>
  <si>
    <t>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ubsequent Event [Member] | Series A Preferred Stock [Member] | Roger Ralston [Member]</t>
  </si>
  <si>
    <t>Subsequent Event [Member] | April 1, 2016 [Member]</t>
  </si>
  <si>
    <t>Received funding from investors</t>
  </si>
  <si>
    <t>Mar. 31,
		2017</t>
  </si>
  <si>
    <t>Subsequent Event [Member] | Minimum [Member]</t>
  </si>
  <si>
    <t>.00138</t>
  </si>
  <si>
    <t>Subsequent Event [Member] | Maximum [Member]</t>
  </si>
  <si>
    <t>$ .00203</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 formatCode="#,##0.00000_);(#,##0.00000)" numFmtId="170"/>
    <numFmt formatCode="#,##0.000_);(#,##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176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275495</v>
      </c>
    </row>
    <row spans="1:4" r="15">
      <c t="s" r="A15" s="4">
        <v>25</v>
      </c>
      <c t="n" r="C15" s="6">
        <v>617104759</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4</v>
      </c>
      <c t="s" r="B1" s="2">
        <v>1</v>
      </c>
    </row>
    <row spans="1:2" r="2">
      <c t="s" r="B2" s="2">
        <v>2</v>
      </c>
    </row>
    <row spans="1:2" r="3">
      <c t="s" r="A3" s="3">
        <v>174</v>
      </c>
    </row>
    <row spans="1:2" r="4">
      <c t="s" r="A4" s="4">
        <v>4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3</v>
      </c>
      <c t="s" r="B1" s="2">
        <v>1</v>
      </c>
    </row>
    <row spans="1:2" r="2">
      <c t="s" r="B2" s="2">
        <v>2</v>
      </c>
    </row>
    <row spans="1:2" r="3">
      <c t="s" r="A3" s="3">
        <v>174</v>
      </c>
    </row>
    <row spans="1:2" r="4">
      <c t="s" r="A4" s="4">
        <v>43</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6</v>
      </c>
      <c t="s" r="B1" s="2">
        <v>1</v>
      </c>
    </row>
    <row spans="1:2" r="2">
      <c t="s" r="B2" s="2">
        <v>2</v>
      </c>
    </row>
    <row spans="1:2" r="3">
      <c t="s" r="A3" s="3">
        <v>177</v>
      </c>
    </row>
    <row spans="1:2" r="4">
      <c t="s" r="A4" s="4">
        <v>4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74</v>
      </c>
    </row>
    <row spans="1:2" r="4">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8</v>
      </c>
      <c t="s" r="B1" s="2">
        <v>1</v>
      </c>
    </row>
    <row spans="1:2" r="2">
      <c t="s" r="B2" s="2">
        <v>2</v>
      </c>
    </row>
    <row spans="1:2" r="3">
      <c t="s" r="A3" s="3">
        <v>181</v>
      </c>
    </row>
    <row spans="1:2" r="4">
      <c t="s" r="A4" s="4">
        <v>48</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30015</v>
      </c>
      <c t="n" r="C3" s="7">
        <v>13158</v>
      </c>
    </row>
    <row spans="1:3" r="4">
      <c t="s" r="A4" s="4">
        <v>35</v>
      </c>
      <c t="n" r="B4" s="6">
        <v>187677</v>
      </c>
      <c t="n" r="C4" s="6">
        <v>60014</v>
      </c>
    </row>
    <row spans="1:3" r="5">
      <c t="s" r="A5" s="4">
        <v>36</v>
      </c>
      <c t="n" r="B5" s="6">
        <v>47489</v>
      </c>
      <c t="n" r="C5" s="6">
        <v>1659</v>
      </c>
    </row>
    <row spans="1:3" r="6">
      <c t="s" r="A6" s="4">
        <v>37</v>
      </c>
      <c t="n" r="B6" s="6">
        <v>565181</v>
      </c>
      <c t="n" r="C6" s="6">
        <v>74831</v>
      </c>
    </row>
    <row spans="1:3" r="7">
      <c t="s" r="A7" s="4">
        <v>38</v>
      </c>
      <c t="n" r="B7" s="6">
        <v>15156</v>
      </c>
      <c t="n" r="C7" s="6">
        <v>9336</v>
      </c>
    </row>
    <row spans="1:3" r="8">
      <c t="s" r="A8" s="4">
        <v>39</v>
      </c>
      <c t="n" r="B8" s="6">
        <v>7582</v>
      </c>
      <c t="n" r="C8" s="6">
        <v>796</v>
      </c>
    </row>
    <row spans="1:3" r="9">
      <c t="s" r="A9" s="4">
        <v>40</v>
      </c>
      <c t="n" r="B9" s="6">
        <v>587919</v>
      </c>
      <c t="n" r="C9" s="6">
        <v>84963</v>
      </c>
    </row>
    <row spans="1:3" r="10">
      <c t="s" r="A10" s="3">
        <v>41</v>
      </c>
    </row>
    <row spans="1:3" r="11">
      <c t="s" r="A11" s="4">
        <v>42</v>
      </c>
      <c t="n" r="B11" s="6">
        <v>1224309</v>
      </c>
      <c t="n" r="C11" s="6">
        <v>559029</v>
      </c>
    </row>
    <row spans="1:3" r="12">
      <c t="s" r="A12" s="4">
        <v>43</v>
      </c>
      <c t="n" r="B12" s="6">
        <v>146015</v>
      </c>
      <c t="n" r="C12" s="6">
        <v>146015</v>
      </c>
    </row>
    <row spans="1:3" r="13">
      <c t="s" r="A13" s="4">
        <v>44</v>
      </c>
      <c t="n" r="B13" s="6">
        <v>126692</v>
      </c>
      <c t="n" r="C13" s="6">
        <v>176692</v>
      </c>
    </row>
    <row spans="1:3" r="14">
      <c t="s" r="A14" s="4">
        <v>45</v>
      </c>
      <c t="n" r="B14" s="6">
        <v>158658</v>
      </c>
      <c t="n" r="C14" s="6">
        <v>131020</v>
      </c>
    </row>
    <row spans="1:3" r="15">
      <c t="s" r="A15" s="4">
        <v>46</v>
      </c>
      <c t="n" r="B15" s="6">
        <v>2024457</v>
      </c>
      <c t="n" r="C15" s="6">
        <v>1565139</v>
      </c>
    </row>
    <row spans="1:3" r="16">
      <c t="s" r="A16" s="4">
        <v>47</v>
      </c>
      <c t="n" r="B16" s="6">
        <v>12560</v>
      </c>
      <c t="n" r="C16" s="6">
        <v>664068</v>
      </c>
    </row>
    <row spans="1:3" r="17">
      <c t="s" r="A17" s="4">
        <v>48</v>
      </c>
      <c t="n" r="B17" s="6">
        <v>3718242</v>
      </c>
      <c t="n" r="C17" s="6">
        <v>1462984</v>
      </c>
    </row>
    <row spans="1:3" r="18">
      <c t="s" r="A18" s="4">
        <v>49</v>
      </c>
      <c t="n" r="B18" s="6">
        <v>7410933</v>
      </c>
      <c t="n" r="C18" s="6">
        <v>4704947</v>
      </c>
    </row>
    <row spans="1:3" r="19">
      <c t="s" r="A19" s="4">
        <v>50</v>
      </c>
      <c t="n" r="B19" s="7">
        <v>7410933</v>
      </c>
      <c t="n" r="C19" s="7">
        <v>4704947</v>
      </c>
    </row>
    <row spans="1:3" r="20">
      <c t="s" r="A20" s="3">
        <v>51</v>
      </c>
    </row>
    <row spans="1:3" r="21">
      <c t="s" r="A21" s="4">
        <v>52</v>
      </c>
      <c t="s" r="B21" s="4">
        <v>53</v>
      </c>
      <c t="s" r="C21" s="4">
        <v>53</v>
      </c>
    </row>
    <row spans="1:3" r="22">
      <c t="s" r="A22" s="4">
        <v>54</v>
      </c>
      <c t="n" r="B22" s="7">
        <v>45625</v>
      </c>
      <c t="n" r="C22" s="7">
        <v>1444</v>
      </c>
    </row>
    <row spans="1:3" r="23">
      <c t="s" r="A23" s="4">
        <v>55</v>
      </c>
      <c t="n" r="B23" s="6">
        <v>16180586</v>
      </c>
      <c t="n" r="C23" s="6">
        <v>14054779</v>
      </c>
    </row>
    <row spans="1:3" r="24">
      <c t="s" r="A24" s="4">
        <v>56</v>
      </c>
      <c t="n" r="B24" s="6">
        <v>-23081557</v>
      </c>
      <c t="n" r="C24" s="6">
        <v>-18645772</v>
      </c>
    </row>
    <row spans="1:3" r="25">
      <c t="s" r="A25" s="4">
        <v>57</v>
      </c>
      <c t="n" r="B25" s="6">
        <v>-6855346</v>
      </c>
      <c t="n" r="C25" s="6">
        <v>-4589549</v>
      </c>
    </row>
    <row spans="1:3" r="26">
      <c t="s" r="A26" s="4">
        <v>58</v>
      </c>
      <c t="n" r="B26" s="6">
        <v>32332</v>
      </c>
      <c t="n" r="C26" s="6">
        <v>-30435</v>
      </c>
    </row>
    <row spans="1:3" r="27">
      <c t="s" r="A27" s="4">
        <v>59</v>
      </c>
      <c t="n" r="B27" s="6">
        <v>-6823014</v>
      </c>
      <c t="n" r="C27" s="6">
        <v>-4619984</v>
      </c>
    </row>
    <row spans="1:3" r="28">
      <c t="s" r="A28" s="4">
        <v>60</v>
      </c>
      <c t="n" r="B28" s="7">
        <v>587919</v>
      </c>
      <c t="n" r="C28" s="7">
        <v>84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97</v>
      </c>
    </row>
    <row spans="1:2" r="4">
      <c t="s" r="A4" s="4">
        <v>141</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7</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row spans="1:2" r="13">
      <c t="s" r="A13" s="4">
        <v>221</v>
      </c>
      <c t="s" r="B13" s="4">
        <v>222</v>
      </c>
    </row>
    <row spans="1:2" r="14">
      <c t="s" r="A14" s="4">
        <v>223</v>
      </c>
      <c t="s" r="B14" s="4">
        <v>224</v>
      </c>
    </row>
    <row spans="1:2" r="15">
      <c t="s" r="A15" s="4">
        <v>225</v>
      </c>
      <c t="s" r="B15" s="4">
        <v>226</v>
      </c>
    </row>
    <row spans="1:2" r="16">
      <c t="s" r="A16" s="4">
        <v>141</v>
      </c>
      <c t="s" r="B16" s="4">
        <v>227</v>
      </c>
    </row>
    <row spans="1:2" r="17">
      <c t="s" r="A17" s="4">
        <v>228</v>
      </c>
      <c t="s" r="B17" s="4">
        <v>229</v>
      </c>
    </row>
    <row spans="1:2" r="18">
      <c t="s" r="A18" s="4">
        <v>230</v>
      </c>
      <c t="s" r="B18" s="4">
        <v>231</v>
      </c>
    </row>
    <row spans="1:2" r="19">
      <c t="s" r="A19" s="4">
        <v>232</v>
      </c>
      <c t="s" r="B19" s="4">
        <v>233</v>
      </c>
    </row>
    <row spans="1:2" r="20">
      <c t="s" r="A20" s="4">
        <v>86</v>
      </c>
      <c t="s" r="B20" s="4">
        <v>234</v>
      </c>
    </row>
    <row spans="1:2" r="21">
      <c t="s" r="A21" s="4">
        <v>235</v>
      </c>
      <c t="s" r="B21" s="4">
        <v>236</v>
      </c>
    </row>
    <row spans="1:2" r="22">
      <c t="s" r="A22" s="4">
        <v>237</v>
      </c>
      <c t="s" r="B22" s="4">
        <v>238</v>
      </c>
    </row>
    <row spans="1:2" r="23">
      <c t="s" r="A23" s="4">
        <v>239</v>
      </c>
      <c t="s" r="B23"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1</v>
      </c>
      <c t="s" r="B1" s="2">
        <v>1</v>
      </c>
    </row>
    <row spans="1:2" r="2">
      <c t="s" r="B2" s="2">
        <v>2</v>
      </c>
    </row>
    <row spans="1:2" r="3">
      <c t="s" r="A3" s="3">
        <v>167</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172</v>
      </c>
    </row>
    <row spans="1:2" r="4">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7</v>
      </c>
      <c t="s" r="B1" s="2">
        <v>1</v>
      </c>
    </row>
    <row spans="1:2" r="2">
      <c t="s" r="B2" s="2">
        <v>2</v>
      </c>
    </row>
    <row spans="1:2" r="3">
      <c t="s" r="A3" s="3">
        <v>177</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0</v>
      </c>
      <c t="s" r="B1" s="2">
        <v>1</v>
      </c>
    </row>
    <row spans="1:2" r="2">
      <c t="s" r="B2" s="2">
        <v>2</v>
      </c>
    </row>
    <row spans="1:2" r="3">
      <c t="s" r="A3" s="3">
        <v>174</v>
      </c>
    </row>
    <row spans="1:2" r="4">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1</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58</v>
      </c>
      <c t="s" r="B1" s="2">
        <v>1</v>
      </c>
    </row>
    <row spans="1:2" r="2">
      <c t="s" r="B2" s="2">
        <v>2</v>
      </c>
    </row>
    <row spans="1:2" r="3">
      <c t="s" r="A3" s="3">
        <v>197</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63</v>
      </c>
      <c t="s" r="B1" s="2">
        <v>264</v>
      </c>
      <c t="s" r="C1" s="2">
        <v>1</v>
      </c>
    </row>
    <row spans="1:4" r="2">
      <c t="s" r="B2" s="2">
        <v>265</v>
      </c>
      <c t="s" r="C2" s="2">
        <v>2</v>
      </c>
      <c t="s" r="D2" s="2">
        <v>32</v>
      </c>
    </row>
    <row spans="1:4" r="3">
      <c t="s" r="A3" s="4">
        <v>266</v>
      </c>
      <c t="s" r="B3" s="4">
        <v>267</v>
      </c>
    </row>
    <row spans="1:4" r="4">
      <c t="s" r="A4" s="4">
        <v>268</v>
      </c>
      <c t="n" r="C4" s="7">
        <v>32332</v>
      </c>
      <c t="n" r="D4" s="7">
        <v>-30435</v>
      </c>
    </row>
    <row spans="1:4" r="5">
      <c t="s" r="A5" s="4">
        <v>269</v>
      </c>
      <c t="n" r="C5" s="6">
        <v>250000</v>
      </c>
    </row>
    <row spans="1:4" r="6">
      <c t="s" r="A6" s="4">
        <v>270</v>
      </c>
      <c t="n" r="C6" s="6">
        <v>58390</v>
      </c>
    </row>
    <row spans="1:4" r="7">
      <c t="s" r="A7" s="4">
        <v>271</v>
      </c>
      <c t="n" r="C7" s="6">
        <v>38000</v>
      </c>
      <c t="n" r="D7" s="6">
        <v>38000</v>
      </c>
    </row>
    <row spans="1:4" r="8">
      <c t="s" r="A8" s="4">
        <v>272</v>
      </c>
      <c t="n" r="C8" s="6">
        <v>627</v>
      </c>
      <c t="n" r="D8" s="6">
        <v>20500</v>
      </c>
    </row>
    <row spans="1:4" r="9">
      <c t="s" r="A9" s="4">
        <v>273</v>
      </c>
      <c t="n" r="C9" s="7">
        <v>443015</v>
      </c>
      <c t="n" r="D9" s="7">
        <v>100975</v>
      </c>
    </row>
    <row spans="1:4" r="10">
      <c t="s" r="A10" s="4">
        <v>274</v>
      </c>
      <c t="s" r="C10" s="4">
        <v>53</v>
      </c>
    </row>
    <row spans="1:4" r="11">
      <c t="s" r="A11" s="4">
        <v>275</v>
      </c>
      <c t="s" r="C11" s="4">
        <v>53</v>
      </c>
      <c t="s" r="D11" s="4">
        <v>53</v>
      </c>
    </row>
    <row spans="1:4" r="12">
      <c t="s" r="A12" s="4">
        <v>276</v>
      </c>
      <c t="s" r="C12" s="4">
        <v>53</v>
      </c>
    </row>
    <row spans="1:4" r="13">
      <c t="s" r="A13" s="4">
        <v>277</v>
      </c>
      <c t="s" r="C13" s="4">
        <v>278</v>
      </c>
    </row>
    <row spans="1:4" r="14">
      <c t="s" r="A14" s="4">
        <v>279</v>
      </c>
      <c t="n" r="C14" s="7">
        <v>334100</v>
      </c>
      <c t="n" r="D14" s="7">
        <v>470100</v>
      </c>
    </row>
    <row spans="1:4" r="15">
      <c t="s" r="A15" s="4">
        <v>280</v>
      </c>
      <c t="n" r="C15" s="6">
        <v>1240096048</v>
      </c>
      <c t="n" r="D15" s="6">
        <v>69694188</v>
      </c>
    </row>
    <row spans="1:4" r="16">
      <c t="s" r="A16" s="4">
        <v>151</v>
      </c>
    </row>
    <row spans="1:4" r="17">
      <c t="s" r="A17" s="4">
        <v>281</v>
      </c>
      <c t="s" r="C17" s="4">
        <v>282</v>
      </c>
    </row>
    <row spans="1:4" r="18">
      <c t="s" r="A18" s="4">
        <v>283</v>
      </c>
    </row>
    <row spans="1:4" r="19">
      <c t="s" r="A19" s="4">
        <v>281</v>
      </c>
      <c t="s" r="C19" s="4">
        <v>284</v>
      </c>
    </row>
    <row spans="1:4" r="20">
      <c t="s" r="A20" s="4">
        <v>285</v>
      </c>
    </row>
    <row spans="1:4" r="21">
      <c t="s" r="A21" s="4">
        <v>281</v>
      </c>
      <c t="s" r="C21" s="4">
        <v>28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32</v>
      </c>
    </row>
    <row spans="1:3" r="2">
      <c t="s" r="A2" s="3">
        <v>62</v>
      </c>
    </row>
    <row spans="1:3" r="3">
      <c t="s" r="A3" s="4">
        <v>63</v>
      </c>
      <c t="n" r="B3" s="8">
        <v>0.0001</v>
      </c>
      <c t="n" r="C3" s="8">
        <v>0.0001</v>
      </c>
    </row>
    <row spans="1:3" r="4">
      <c t="s" r="A4" s="4">
        <v>64</v>
      </c>
      <c t="n" r="B4" s="6">
        <v>5000000</v>
      </c>
      <c t="n" r="C4" s="6">
        <v>5000000</v>
      </c>
    </row>
    <row spans="1:3" r="5">
      <c t="s" r="A5" s="4">
        <v>65</v>
      </c>
      <c t="n" r="B5" s="6">
        <v>0</v>
      </c>
      <c t="n" r="C5" s="6">
        <v>0</v>
      </c>
    </row>
    <row spans="1:3" r="6">
      <c t="s" r="A6" s="4">
        <v>66</v>
      </c>
      <c t="n" r="B6" s="6">
        <v>0</v>
      </c>
      <c t="n" r="C6" s="6">
        <v>0</v>
      </c>
    </row>
    <row spans="1:3" r="7">
      <c t="s" r="A7" s="4">
        <v>67</v>
      </c>
      <c t="n" r="B7" s="8">
        <v>0.0001</v>
      </c>
      <c t="n" r="C7" s="8">
        <v>0.0001</v>
      </c>
    </row>
    <row spans="1:3" r="8">
      <c t="s" r="A8" s="4">
        <v>68</v>
      </c>
      <c t="n" r="B8" s="6">
        <v>1000000000</v>
      </c>
      <c t="n" r="C8" s="6">
        <v>1000000000</v>
      </c>
    </row>
    <row spans="1:3" r="9">
      <c t="s" r="A9" s="4">
        <v>69</v>
      </c>
      <c t="n" r="B9" s="6">
        <v>456245339</v>
      </c>
      <c t="n" r="C9" s="6">
        <v>14440933</v>
      </c>
    </row>
    <row spans="1:3" r="10">
      <c t="s" r="A10" s="4">
        <v>70</v>
      </c>
      <c t="n" r="B10" s="6">
        <v>456245339</v>
      </c>
      <c t="n" r="C10" s="6">
        <v>14440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7</v>
      </c>
      <c t="s" r="B1" s="2">
        <v>1</v>
      </c>
    </row>
    <row spans="1:3" r="2">
      <c t="s" r="B2" s="2">
        <v>2</v>
      </c>
      <c t="s" r="C2" s="2">
        <v>32</v>
      </c>
    </row>
    <row spans="1:3" r="3">
      <c t="s" r="A3" s="4">
        <v>288</v>
      </c>
    </row>
    <row spans="1:3" r="4">
      <c t="s" r="A4" s="4">
        <v>232</v>
      </c>
      <c t="s" r="B4" s="4">
        <v>289</v>
      </c>
      <c t="s" r="C4" s="4">
        <v>290</v>
      </c>
    </row>
    <row spans="1:3" r="5">
      <c t="s" r="A5" s="4">
        <v>291</v>
      </c>
    </row>
    <row spans="1:3" r="6">
      <c t="s" r="A6" s="4">
        <v>232</v>
      </c>
      <c t="s" r="B6" s="4">
        <v>292</v>
      </c>
      <c t="s" r="C6" s="4">
        <v>293</v>
      </c>
    </row>
    <row spans="1:3" r="7">
      <c t="s" r="A7" s="4">
        <v>294</v>
      </c>
    </row>
    <row spans="1:3" r="8">
      <c t="s" r="A8" s="4">
        <v>232</v>
      </c>
      <c t="s" r="B8" s="4">
        <v>293</v>
      </c>
      <c t="s" r="C8" s="4">
        <v>295</v>
      </c>
    </row>
    <row spans="1:3" r="9">
      <c t="s" r="A9" s="4">
        <v>296</v>
      </c>
    </row>
    <row spans="1:3" r="10">
      <c t="s" r="A10" s="4">
        <v>232</v>
      </c>
      <c t="s" r="B10" s="4">
        <v>297</v>
      </c>
      <c t="s" r="C10" s="4">
        <v>298</v>
      </c>
    </row>
    <row spans="1:3" r="11">
      <c t="s" r="A11" s="4">
        <v>299</v>
      </c>
    </row>
    <row spans="1:3" r="12">
      <c t="s" r="A12" s="4">
        <v>232</v>
      </c>
      <c t="s" r="B12" s="4">
        <v>300</v>
      </c>
    </row>
    <row spans="1:3" r="13">
      <c t="s" r="A13" s="4">
        <v>301</v>
      </c>
    </row>
    <row spans="1:3" r="14">
      <c t="s" r="A14" s="4">
        <v>232</v>
      </c>
      <c t="s" r="B14" s="4">
        <v>293</v>
      </c>
    </row>
    <row spans="1:3" r="15">
      <c t="s" r="A15" s="4">
        <v>302</v>
      </c>
    </row>
    <row spans="1:3" r="16">
      <c t="s" r="A16" s="4">
        <v>232</v>
      </c>
      <c t="s" r="B16" s="4">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4</v>
      </c>
      <c t="s" r="B1" s="2">
        <v>1</v>
      </c>
    </row>
    <row spans="1:3" r="2">
      <c t="s" r="B2" s="2">
        <v>2</v>
      </c>
      <c t="s" r="C2" s="2">
        <v>32</v>
      </c>
    </row>
    <row spans="1:3" r="3">
      <c t="s" r="A3" s="4">
        <v>288</v>
      </c>
    </row>
    <row spans="1:3" r="4">
      <c t="s" r="A4" s="4">
        <v>232</v>
      </c>
      <c t="s" r="B4" s="4">
        <v>289</v>
      </c>
      <c t="s" r="C4" s="4">
        <v>290</v>
      </c>
    </row>
    <row spans="1:3" r="5">
      <c t="s" r="A5" s="4">
        <v>305</v>
      </c>
    </row>
    <row spans="1:3" r="6">
      <c t="s" r="A6" s="4">
        <v>232</v>
      </c>
      <c t="s" r="C6" s="4">
        <v>290</v>
      </c>
    </row>
    <row spans="1:3" r="7">
      <c t="s" r="A7" s="4">
        <v>306</v>
      </c>
    </row>
    <row spans="1:3" r="8">
      <c t="s" r="A8" s="4">
        <v>232</v>
      </c>
      <c t="s" r="B8" s="4">
        <v>289</v>
      </c>
    </row>
    <row spans="1:3" r="9">
      <c t="s" r="A9" s="4">
        <v>299</v>
      </c>
    </row>
    <row spans="1:3" r="10">
      <c t="s" r="A10" s="4">
        <v>232</v>
      </c>
      <c t="s" r="B10" s="4">
        <v>300</v>
      </c>
    </row>
    <row spans="1:3" r="11">
      <c t="s" r="A11" s="4">
        <v>307</v>
      </c>
    </row>
    <row spans="1:3" r="12">
      <c t="s" r="A12" s="4">
        <v>232</v>
      </c>
      <c t="s" r="B12" s="4">
        <v>300</v>
      </c>
    </row>
    <row spans="1:3" r="13">
      <c t="s" r="A13" s="4">
        <v>308</v>
      </c>
    </row>
    <row spans="1:3" r="14">
      <c t="s" r="A14" s="4">
        <v>232</v>
      </c>
      <c t="s" r="C14" s="4">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309</v>
      </c>
      <c t="s" r="B1" s="2">
        <v>1</v>
      </c>
    </row>
    <row spans="1:4" r="2">
      <c t="s" r="B2" s="2">
        <v>2</v>
      </c>
      <c t="s" r="C2" s="2">
        <v>32</v>
      </c>
      <c t="s" r="D2" s="2">
        <v>310</v>
      </c>
    </row>
    <row spans="1:4" r="3">
      <c t="s" r="A3" s="3">
        <v>169</v>
      </c>
    </row>
    <row spans="1:4" r="4">
      <c t="s" r="A4" s="4">
        <v>311</v>
      </c>
      <c t="n" r="B4" s="7">
        <v>23081557</v>
      </c>
      <c t="n" r="C4" s="7">
        <v>18645772</v>
      </c>
    </row>
    <row spans="1:4" r="5">
      <c t="s" r="A5" s="4">
        <v>312</v>
      </c>
      <c t="n" r="B5" s="6">
        <v>6823014</v>
      </c>
      <c t="n" r="C5" s="6">
        <v>4619984</v>
      </c>
      <c t="n" r="D5" s="7">
        <v>3967742</v>
      </c>
    </row>
    <row spans="1:4" r="6">
      <c t="s" r="A6" s="4">
        <v>313</v>
      </c>
      <c t="n" r="B6" s="6">
        <v>6845752</v>
      </c>
    </row>
    <row spans="1:4" r="7">
      <c t="s" r="A7" s="4">
        <v>108</v>
      </c>
      <c t="n" r="B7" s="6">
        <v>4373018</v>
      </c>
      <c t="n" r="C7" s="6">
        <v>1234051</v>
      </c>
    </row>
    <row spans="1:4" r="8">
      <c t="s" r="A8" s="4">
        <v>314</v>
      </c>
      <c t="n" r="B8" s="7">
        <v>1263626</v>
      </c>
      <c t="n" r="C8" s="7">
        <v>4531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3"/>
    <col customWidth="1" max="2" min="2" width="21"/>
    <col customWidth="1" max="3" min="3" width="26"/>
    <col customWidth="1" max="4" min="4" width="24"/>
    <col customWidth="1" max="5" min="5" width="21"/>
    <col customWidth="1" max="6" min="6" width="21"/>
    <col customWidth="1" max="7" min="7" width="21"/>
  </cols>
  <sheetData>
    <row spans="1:7" r="1">
      <c t="s" r="A1" s="1">
        <v>315</v>
      </c>
      <c t="s" r="B1" s="2">
        <v>264</v>
      </c>
      <c t="s" r="C1" s="2">
        <v>1</v>
      </c>
      <c t="s" r="E1" s="2">
        <v>316</v>
      </c>
    </row>
    <row spans="1:7" r="2">
      <c t="s" r="B2" s="2">
        <v>317</v>
      </c>
      <c t="s" r="C2" s="2">
        <v>318</v>
      </c>
      <c t="s" r="D2" s="2">
        <v>319</v>
      </c>
      <c t="s" r="E2" s="2">
        <v>320</v>
      </c>
      <c t="s" r="F2" s="2">
        <v>321</v>
      </c>
      <c t="s" r="G2" s="2">
        <v>322</v>
      </c>
    </row>
    <row spans="1:7" r="3">
      <c t="s" r="A3" s="3">
        <v>172</v>
      </c>
    </row>
    <row spans="1:7" r="4">
      <c t="s" r="A4" s="4">
        <v>323</v>
      </c>
      <c t="n" r="C4" s="7">
        <v>8633</v>
      </c>
      <c t="n" r="D4" s="7">
        <v>3112</v>
      </c>
    </row>
    <row spans="1:7" r="5">
      <c t="s" r="A5" s="4">
        <v>324</v>
      </c>
      <c t="n" r="C5" s="7">
        <v>26901</v>
      </c>
      <c t="n" r="D5" s="7">
        <v>12448</v>
      </c>
      <c t="n" r="F5" s="7">
        <v>14453</v>
      </c>
      <c t="n" r="G5" s="7">
        <v>12448</v>
      </c>
    </row>
    <row spans="1:7" r="6">
      <c t="s" r="A6" s="4">
        <v>325</v>
      </c>
      <c t="s" r="F6" s="4">
        <v>326</v>
      </c>
    </row>
    <row spans="1:7" r="7">
      <c t="s" r="A7" s="4">
        <v>327</v>
      </c>
      <c t="s" r="C7" s="4">
        <v>328</v>
      </c>
    </row>
    <row spans="1:7" r="8">
      <c t="s" r="A8" s="4">
        <v>329</v>
      </c>
      <c t="n" r="D8" s="6">
        <v>3000</v>
      </c>
    </row>
    <row spans="1:7" r="9">
      <c t="s" r="A9" s="4">
        <v>330</v>
      </c>
      <c t="n" r="B9" s="7">
        <v>6460</v>
      </c>
      <c t="n" r="C9" s="7">
        <v>5500</v>
      </c>
      <c t="n" r="E9" s="7">
        <v>55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31</v>
      </c>
      <c t="s" r="B1" s="2">
        <v>1</v>
      </c>
    </row>
    <row spans="1:5" r="2">
      <c t="s" r="B2" s="2">
        <v>2</v>
      </c>
      <c t="s" r="C2" s="2">
        <v>332</v>
      </c>
      <c t="s" r="D2" s="2">
        <v>32</v>
      </c>
      <c t="s" r="E2" s="2">
        <v>333</v>
      </c>
    </row>
    <row spans="1:5" r="3">
      <c t="s" r="A3" s="4">
        <v>334</v>
      </c>
      <c t="n" r="B3" s="7">
        <v>26901</v>
      </c>
      <c t="n" r="C3" s="7">
        <v>14453</v>
      </c>
      <c t="n" r="D3" s="7">
        <v>12448</v>
      </c>
      <c t="n" r="E3" s="7">
        <v>12448</v>
      </c>
    </row>
    <row spans="1:5" r="4">
      <c t="s" r="A4" s="4">
        <v>335</v>
      </c>
      <c t="n" r="B4" s="6">
        <v>-11745</v>
      </c>
      <c t="n" r="D4" s="6">
        <v>-3112</v>
      </c>
    </row>
    <row spans="1:5" r="5">
      <c t="s" r="A5" s="4">
        <v>336</v>
      </c>
      <c t="n" r="B5" s="6">
        <v>2771</v>
      </c>
      <c t="n" r="D5" s="6">
        <v>2771</v>
      </c>
    </row>
    <row spans="1:5" r="6">
      <c t="s" r="A6" s="4">
        <v>337</v>
      </c>
      <c t="n" r="B6" s="6">
        <v>-2771</v>
      </c>
      <c t="n" r="D6" s="6">
        <v>-2771</v>
      </c>
    </row>
    <row spans="1:5" r="7">
      <c t="s" r="A7" s="4">
        <v>338</v>
      </c>
      <c t="n" r="B7" s="7">
        <v>15156</v>
      </c>
      <c t="n" r="D7" s="7">
        <v>9336</v>
      </c>
    </row>
    <row spans="1:5" r="8">
      <c t="s" r="A8" s="4">
        <v>339</v>
      </c>
    </row>
    <row spans="1:5" r="9">
      <c t="s" r="A9" s="4">
        <v>340</v>
      </c>
      <c t="s" r="B9" s="4">
        <v>326</v>
      </c>
    </row>
    <row spans="1:5" r="10">
      <c t="s" r="A10" s="4">
        <v>341</v>
      </c>
    </row>
    <row spans="1:5" r="11">
      <c t="s" r="A11" s="4">
        <v>340</v>
      </c>
      <c t="s" r="B11"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21"/>
    <col customWidth="1" max="3" min="3" width="31"/>
    <col customWidth="1" max="4" min="4" width="31"/>
    <col customWidth="1" max="5" min="5" width="31"/>
    <col customWidth="1" max="6" min="6" width="21"/>
    <col customWidth="1" max="7" min="7" width="21"/>
  </cols>
  <sheetData>
    <row spans="1:7" r="1">
      <c t="s" r="A1" s="1">
        <v>343</v>
      </c>
      <c t="s" r="B1" s="2">
        <v>264</v>
      </c>
    </row>
    <row spans="1:7" r="2">
      <c t="s" r="B2" s="2">
        <v>344</v>
      </c>
      <c t="s" r="C2" s="2">
        <v>345</v>
      </c>
      <c t="s" r="D2" s="2">
        <v>346</v>
      </c>
      <c t="s" r="E2" s="2">
        <v>347</v>
      </c>
      <c t="s" r="F2" s="2">
        <v>348</v>
      </c>
      <c t="s" r="G2" s="2">
        <v>349</v>
      </c>
    </row>
    <row spans="1:7" r="3">
      <c t="s" r="A3" s="4">
        <v>350</v>
      </c>
      <c t="n" r="C3" s="7">
        <v>20000</v>
      </c>
      <c t="n" r="D3" s="7">
        <v>126692</v>
      </c>
      <c t="n" r="E3" s="7">
        <v>176692</v>
      </c>
    </row>
    <row spans="1:7" r="4">
      <c t="s" r="A4" s="4">
        <v>351</v>
      </c>
      <c t="n" r="C4" s="9">
        <v>0.05</v>
      </c>
      <c t="n" r="D4" s="8">
        <v>0.0001</v>
      </c>
      <c t="n" r="E4" s="8">
        <v>0.0001</v>
      </c>
    </row>
    <row spans="1:7" r="5">
      <c t="s" r="A5" s="4">
        <v>352</v>
      </c>
      <c t="s" r="C5" s="4">
        <v>353</v>
      </c>
    </row>
    <row spans="1:7" r="6">
      <c t="s" r="A6" s="4">
        <v>354</v>
      </c>
      <c t="s" r="C6" s="4">
        <v>355</v>
      </c>
    </row>
    <row spans="1:7" r="7">
      <c t="s" r="A7" s="4">
        <v>356</v>
      </c>
      <c t="n" r="D7" s="7">
        <v>9900</v>
      </c>
      <c t="n" r="E7" s="7">
        <v>9900</v>
      </c>
      <c t="n" r="F7" s="7">
        <v>10100</v>
      </c>
    </row>
    <row spans="1:7" r="8">
      <c t="s" r="A8" s="4">
        <v>357</v>
      </c>
      <c t="n" r="B8" s="7">
        <v>50000</v>
      </c>
      <c t="n" r="D8" s="6">
        <v>0</v>
      </c>
      <c t="n" r="E8" s="6">
        <v>50000</v>
      </c>
    </row>
    <row spans="1:7" r="9">
      <c t="s" r="A9" s="4">
        <v>358</v>
      </c>
      <c t="n" r="B9" s="10">
        <v>0.1</v>
      </c>
    </row>
    <row spans="1:7" r="10">
      <c t="s" r="A10" s="4">
        <v>359</v>
      </c>
      <c t="s" r="B10" s="4">
        <v>360</v>
      </c>
    </row>
    <row spans="1:7" r="11">
      <c t="s" r="A11" s="4">
        <v>361</v>
      </c>
      <c t="n" r="B11" s="7">
        <v>5000</v>
      </c>
      <c t="n" r="D11" s="6">
        <v>64200</v>
      </c>
      <c t="n" r="E11" s="6">
        <v>43900</v>
      </c>
    </row>
    <row spans="1:7" r="12">
      <c t="s" r="A12" s="4">
        <v>125</v>
      </c>
      <c t="n" r="D12" s="6">
        <v>64200</v>
      </c>
      <c t="n" r="E12" s="6">
        <v>43900</v>
      </c>
    </row>
    <row spans="1:7" r="13">
      <c t="s" r="A13" s="4">
        <v>362</v>
      </c>
    </row>
    <row spans="1:7" r="14">
      <c t="s" r="A14" s="4">
        <v>357</v>
      </c>
      <c t="n" r="D14" s="7">
        <v>116792</v>
      </c>
      <c t="n" r="E14" s="7">
        <v>116792</v>
      </c>
      <c t="n" r="G14" s="7">
        <v>116792</v>
      </c>
    </row>
    <row spans="1:7" r="15">
      <c t="s" r="A15" s="4">
        <v>358</v>
      </c>
      <c t="n" r="G15" s="10">
        <v>0.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63</v>
      </c>
      <c t="s" r="B1" s="2">
        <v>2</v>
      </c>
      <c t="s" r="C1" s="2">
        <v>32</v>
      </c>
    </row>
    <row spans="1:3" r="2">
      <c t="s" r="A2" s="3">
        <v>174</v>
      </c>
    </row>
    <row spans="1:3" r="3">
      <c t="s" r="A3" s="4">
        <v>364</v>
      </c>
      <c t="n" r="B3" s="7">
        <v>146015</v>
      </c>
      <c t="n" r="C3" s="7">
        <v>146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65</v>
      </c>
      <c t="s" r="B1" s="2">
        <v>2</v>
      </c>
      <c t="s" r="C1" s="2">
        <v>32</v>
      </c>
    </row>
    <row spans="1:3" r="2">
      <c t="s" r="A2" s="3">
        <v>177</v>
      </c>
    </row>
    <row spans="1:3" r="3">
      <c t="s" r="A3" s="4">
        <v>125</v>
      </c>
      <c t="n" r="B3" s="7">
        <v>2024456</v>
      </c>
      <c t="n" r="C3" s="7">
        <v>15651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6</v>
      </c>
      <c t="s" r="B1" s="2">
        <v>2</v>
      </c>
      <c t="s" r="C1" s="2">
        <v>32</v>
      </c>
    </row>
    <row spans="1:3" r="2">
      <c t="s" r="A2" s="3">
        <v>177</v>
      </c>
    </row>
    <row spans="1:3" r="3">
      <c t="s" r="A3" s="4">
        <v>367</v>
      </c>
      <c t="n" r="B3" s="7">
        <v>87410</v>
      </c>
      <c t="n" r="C3" s="7">
        <v>8700</v>
      </c>
    </row>
    <row spans="1:3" r="4">
      <c t="s" r="A4" s="4">
        <v>368</v>
      </c>
      <c t="n" r="B4" s="6">
        <v>164375</v>
      </c>
      <c t="n" r="C4" s="6">
        <v>164375</v>
      </c>
    </row>
    <row spans="1:3" r="5">
      <c t="s" r="A5" s="4">
        <v>369</v>
      </c>
      <c t="n" r="B5" s="6">
        <v>60590</v>
      </c>
      <c t="n" r="C5" s="6">
        <v>60590</v>
      </c>
    </row>
    <row spans="1:3" r="6">
      <c t="s" r="A6" s="4">
        <v>140</v>
      </c>
      <c t="n" r="B6" s="6">
        <v>276791</v>
      </c>
      <c t="n" r="C6" s="6">
        <v>213473</v>
      </c>
    </row>
    <row spans="1:3" r="7">
      <c t="s" r="A7" s="4">
        <v>370</v>
      </c>
      <c t="n" r="B7" s="6">
        <v>1312594</v>
      </c>
      <c t="n" r="C7" s="6">
        <v>981908</v>
      </c>
    </row>
    <row spans="1:3" r="8">
      <c t="s" r="A8" s="4">
        <v>371</v>
      </c>
      <c t="n" r="B8" s="6">
        <v>37994</v>
      </c>
      <c t="n" r="C8" s="6">
        <v>25674</v>
      </c>
    </row>
    <row spans="1:3" r="9">
      <c t="s" r="A9" s="4">
        <v>372</v>
      </c>
      <c t="n" r="B9" s="6">
        <v>84703</v>
      </c>
      <c t="n" r="C9" s="6">
        <v>110419</v>
      </c>
    </row>
    <row spans="1:3" r="10">
      <c t="s" r="A10" s="4">
        <v>152</v>
      </c>
      <c t="n" r="B10" s="7">
        <v>2024457</v>
      </c>
      <c t="n" r="C10" s="7">
        <v>15651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E3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5"/>
    <col customWidth="1" max="40" min="40" width="14"/>
    <col customWidth="1" max="41" min="41" width="14"/>
    <col customWidth="1" max="42" min="42" width="14"/>
    <col customWidth="1" max="43" min="43" width="14"/>
    <col customWidth="1" max="44" min="44" width="14"/>
    <col customWidth="1" max="45" min="45" width="16"/>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spans="1:57" r="1">
      <c t="s" r="A1" s="1">
        <v>373</v>
      </c>
      <c t="s" r="B1" s="2">
        <v>374</v>
      </c>
      <c t="s" r="C1" s="2">
        <v>375</v>
      </c>
      <c t="s" r="D1" s="2">
        <v>376</v>
      </c>
      <c t="s" r="E1" s="2">
        <v>377</v>
      </c>
      <c t="s" r="F1" s="2">
        <v>378</v>
      </c>
      <c t="s" r="G1" s="2">
        <v>379</v>
      </c>
      <c t="s" r="H1" s="2">
        <v>380</v>
      </c>
      <c t="s" r="I1" s="2">
        <v>381</v>
      </c>
      <c t="s" r="J1" s="2">
        <v>382</v>
      </c>
      <c t="s" r="K1" s="2">
        <v>383</v>
      </c>
      <c t="s" r="L1" s="2">
        <v>384</v>
      </c>
      <c t="s" r="M1" s="2">
        <v>385</v>
      </c>
      <c t="s" r="N1" s="2">
        <v>386</v>
      </c>
      <c t="s" r="O1" s="2">
        <v>387</v>
      </c>
      <c t="s" r="P1" s="2">
        <v>388</v>
      </c>
      <c t="s" r="Q1" s="2">
        <v>389</v>
      </c>
      <c t="s" r="R1" s="2">
        <v>390</v>
      </c>
      <c t="s" r="S1" s="2">
        <v>391</v>
      </c>
      <c t="s" r="T1" s="2">
        <v>392</v>
      </c>
      <c t="s" r="U1" s="2">
        <v>393</v>
      </c>
      <c t="s" r="V1" s="2">
        <v>394</v>
      </c>
      <c t="s" r="W1" s="2">
        <v>395</v>
      </c>
      <c t="s" r="X1" s="2">
        <v>2</v>
      </c>
      <c t="s" r="Y1" s="2">
        <v>396</v>
      </c>
      <c t="s" r="Z1" s="2">
        <v>397</v>
      </c>
      <c t="s" r="AA1" s="2">
        <v>332</v>
      </c>
      <c t="s" r="AB1" s="2">
        <v>398</v>
      </c>
      <c t="s" r="AC1" s="2">
        <v>4</v>
      </c>
      <c t="s" r="AD1" s="2">
        <v>385</v>
      </c>
      <c t="s" r="AE1" s="2">
        <v>399</v>
      </c>
      <c t="s" r="AF1" s="2">
        <v>265</v>
      </c>
      <c t="s" r="AG1" s="2">
        <v>400</v>
      </c>
      <c t="s" r="AH1" s="2">
        <v>401</v>
      </c>
      <c t="s" r="AI1" s="2">
        <v>402</v>
      </c>
      <c t="s" r="AJ1" s="2">
        <v>403</v>
      </c>
      <c t="s" r="AK1" s="2">
        <v>404</v>
      </c>
      <c t="s" r="AL1" s="2">
        <v>405</v>
      </c>
      <c t="s" r="AM1" s="2">
        <v>406</v>
      </c>
      <c t="s" r="AN1" s="2">
        <v>4</v>
      </c>
      <c t="s" r="AO1" s="2">
        <v>265</v>
      </c>
      <c t="s" r="AP1" s="2">
        <v>4</v>
      </c>
      <c t="s" r="AQ1" s="2">
        <v>2</v>
      </c>
      <c t="s" r="AR1" s="2">
        <v>32</v>
      </c>
      <c t="s" r="AS1" s="2">
        <v>407</v>
      </c>
      <c t="s" r="AT1" s="2">
        <v>408</v>
      </c>
      <c t="s" r="AU1" s="2">
        <v>409</v>
      </c>
      <c t="s" r="AV1" s="2">
        <v>410</v>
      </c>
      <c t="s" r="AW1" s="2">
        <v>411</v>
      </c>
      <c t="s" r="AX1" s="2">
        <v>310</v>
      </c>
      <c t="s" r="AY1" s="2">
        <v>412</v>
      </c>
      <c t="s" r="AZ1" s="2">
        <v>413</v>
      </c>
      <c t="s" r="BA1" s="2">
        <v>414</v>
      </c>
      <c t="s" r="BB1" s="2">
        <v>415</v>
      </c>
      <c t="s" r="BC1" s="2">
        <v>416</v>
      </c>
      <c t="s" r="BD1" s="2">
        <v>417</v>
      </c>
      <c t="s" r="BE1" s="2">
        <v>418</v>
      </c>
    </row>
    <row spans="1:57" r="2">
      <c t="s" r="A2" s="4">
        <v>354</v>
      </c>
      <c t="s" r="AM2" s="4">
        <v>355</v>
      </c>
    </row>
    <row spans="1:57" r="3">
      <c t="s" r="A3" s="4">
        <v>419</v>
      </c>
      <c t="n" r="X3" s="7">
        <v>57352</v>
      </c>
      <c t="n" r="AQ3" s="7">
        <v>57352</v>
      </c>
      <c t="n" r="AR3" s="7">
        <v>16296</v>
      </c>
    </row>
    <row spans="1:57" r="4">
      <c t="s" r="A4" s="4">
        <v>420</v>
      </c>
      <c t="n" r="AQ4" s="6">
        <v>619287</v>
      </c>
      <c t="n" r="AR4" s="6">
        <v>111710</v>
      </c>
    </row>
    <row spans="1:57" r="5">
      <c t="s" r="A5" s="4">
        <v>352</v>
      </c>
      <c t="s" r="AM5" s="4">
        <v>353</v>
      </c>
    </row>
    <row spans="1:57" r="6">
      <c t="s" r="A6" s="4">
        <v>421</v>
      </c>
      <c t="n" r="AI6" s="6">
        <v>308642</v>
      </c>
    </row>
    <row spans="1:57" r="7">
      <c t="s" r="A7" s="4">
        <v>422</v>
      </c>
      <c t="n" r="X7" s="6">
        <v>126692</v>
      </c>
      <c t="n" r="AM7" s="7">
        <v>20000</v>
      </c>
      <c t="n" r="AQ7" s="6">
        <v>126692</v>
      </c>
      <c t="n" r="AR7" s="6">
        <v>176692</v>
      </c>
    </row>
    <row spans="1:57" r="8">
      <c t="s" r="A8" s="4">
        <v>423</v>
      </c>
      <c t="n" r="X8" s="6">
        <v>126692</v>
      </c>
      <c t="n" r="AM8" s="7">
        <v>20000</v>
      </c>
      <c t="n" r="AQ8" s="6">
        <v>126692</v>
      </c>
      <c t="n" r="AR8" s="6">
        <v>176692</v>
      </c>
    </row>
    <row spans="1:57" r="9">
      <c t="s" r="A9" s="4">
        <v>424</v>
      </c>
      <c t="n" r="AQ9" s="6">
        <v>619287</v>
      </c>
      <c t="n" r="AR9" s="6">
        <v>111710</v>
      </c>
    </row>
    <row spans="1:57" r="10">
      <c t="s" r="A10" s="4">
        <v>425</v>
      </c>
      <c t="n" r="X10" s="6">
        <v>64200</v>
      </c>
      <c t="n" r="AQ10" s="6">
        <v>64200</v>
      </c>
      <c t="n" r="AR10" s="6">
        <v>43900</v>
      </c>
      <c t="n" r="AT10" s="7">
        <v>5000</v>
      </c>
    </row>
    <row spans="1:57" r="11">
      <c t="s" r="A11" s="4">
        <v>114</v>
      </c>
      <c t="n" r="AQ11" s="6">
        <v>919034</v>
      </c>
      <c t="n" r="AR11" s="6">
        <v>329565</v>
      </c>
    </row>
    <row spans="1:57" r="12">
      <c t="s" r="A12" s="4">
        <v>426</v>
      </c>
    </row>
    <row spans="1:57" r="13">
      <c t="s" r="A13" s="4">
        <v>422</v>
      </c>
      <c t="n" r="X13" s="6">
        <v>265281</v>
      </c>
      <c t="n" r="AQ13" s="6">
        <v>265281</v>
      </c>
    </row>
    <row spans="1:57" r="14">
      <c t="s" r="A14" s="4">
        <v>423</v>
      </c>
      <c t="n" r="X14" s="6">
        <v>265281</v>
      </c>
      <c t="n" r="AQ14" s="6">
        <v>265281</v>
      </c>
    </row>
    <row spans="1:57" r="15">
      <c t="s" r="A15" s="4">
        <v>425</v>
      </c>
      <c t="n" r="X15" s="6">
        <v>959</v>
      </c>
      <c t="n" r="AQ15" s="6">
        <v>959</v>
      </c>
    </row>
    <row spans="1:57" r="16">
      <c t="s" r="A16" s="4">
        <v>427</v>
      </c>
    </row>
    <row spans="1:57" r="17">
      <c t="s" r="A17" s="4">
        <v>428</v>
      </c>
      <c t="s" r="Y17" s="4">
        <v>429</v>
      </c>
    </row>
    <row spans="1:57" r="18">
      <c t="s" r="A18" s="4">
        <v>430</v>
      </c>
    </row>
    <row spans="1:57" r="19">
      <c t="s" r="A19" s="4">
        <v>431</v>
      </c>
      <c t="n" r="AS19" s="7">
        <v>45000</v>
      </c>
    </row>
    <row spans="1:57" r="20">
      <c t="s" r="A20" s="4">
        <v>432</v>
      </c>
      <c t="s" r="AS20" s="4">
        <v>433</v>
      </c>
    </row>
    <row spans="1:57" r="21">
      <c t="s" r="A21" s="4">
        <v>434</v>
      </c>
      <c t="s" r="AS21" s="4">
        <v>435</v>
      </c>
    </row>
    <row spans="1:57" r="22">
      <c t="s" r="A22" s="4">
        <v>428</v>
      </c>
      <c t="n" r="AJ22" s="8">
        <v>0.0001</v>
      </c>
      <c t="n" r="BA22" s="8">
        <v>0.0001</v>
      </c>
      <c t="n" r="BC22" s="8">
        <v>0.0001</v>
      </c>
    </row>
    <row spans="1:57" r="23">
      <c t="s" r="A23" s="4">
        <v>419</v>
      </c>
      <c t="n" r="AX23" s="7">
        <v>45000</v>
      </c>
    </row>
    <row spans="1:57" r="24">
      <c t="s" r="A24" s="4">
        <v>420</v>
      </c>
      <c t="n" r="AJ24" s="7">
        <v>990</v>
      </c>
      <c t="n" r="AL24" s="7">
        <v>764</v>
      </c>
    </row>
    <row spans="1:57" r="25">
      <c t="s" r="A25" s="4">
        <v>436</v>
      </c>
      <c t="n" r="AV25" s="7">
        <v>20000</v>
      </c>
    </row>
    <row spans="1:57" r="26">
      <c t="s" r="A26" s="4">
        <v>437</v>
      </c>
      <c t="n" r="X26" s="6">
        <v>23246</v>
      </c>
      <c t="n" r="AQ26" s="6">
        <v>23246</v>
      </c>
      <c t="n" r="AR26" s="6">
        <v>43246</v>
      </c>
    </row>
    <row spans="1:57" r="27">
      <c t="s" r="A27" s="4">
        <v>438</v>
      </c>
    </row>
    <row spans="1:57" r="28">
      <c t="s" r="A28" s="4">
        <v>354</v>
      </c>
      <c t="s" r="AS28" s="4">
        <v>439</v>
      </c>
    </row>
    <row spans="1:57" r="29">
      <c t="s" r="A29" s="4">
        <v>440</v>
      </c>
    </row>
    <row spans="1:57" r="30">
      <c t="s" r="A30" s="4">
        <v>354</v>
      </c>
      <c t="s" r="AS30" s="4">
        <v>441</v>
      </c>
    </row>
    <row spans="1:57" r="31">
      <c t="s" r="A31" s="4">
        <v>442</v>
      </c>
    </row>
    <row spans="1:57" r="32">
      <c t="s" r="A32" s="4">
        <v>428</v>
      </c>
      <c t="n" r="M32" s="11">
        <v>0.003</v>
      </c>
      <c t="n" r="AD32" s="11">
        <v>0.003</v>
      </c>
      <c t="n" r="AJ32" s="11">
        <v>0.003</v>
      </c>
      <c t="n" r="BC32" s="8">
        <v>0.0001</v>
      </c>
      <c t="n" r="BE32" s="9">
        <v>0.5</v>
      </c>
    </row>
    <row spans="1:57" r="33">
      <c t="s" r="A33" s="4">
        <v>419</v>
      </c>
      <c t="n" r="AX33" s="7">
        <v>17000</v>
      </c>
    </row>
    <row spans="1:57" r="34">
      <c t="s" r="A34" s="4">
        <v>420</v>
      </c>
      <c t="n" r="AD34" s="7">
        <v>15246</v>
      </c>
      <c t="n" r="AJ34" s="7">
        <v>990</v>
      </c>
      <c t="n" r="AK34" s="7">
        <v>764</v>
      </c>
    </row>
    <row spans="1:57" r="35">
      <c t="s" r="A35" s="4">
        <v>437</v>
      </c>
      <c t="n" r="X35" s="6">
        <v>0</v>
      </c>
      <c t="n" r="AQ35" s="6">
        <v>0</v>
      </c>
      <c t="n" r="AR35" s="6">
        <v>15246</v>
      </c>
    </row>
    <row spans="1:57" r="36">
      <c t="s" r="A36" s="4">
        <v>443</v>
      </c>
      <c t="n" r="BE36" s="7">
        <v>85500</v>
      </c>
    </row>
    <row spans="1:57" r="37">
      <c t="s" r="A37" s="4">
        <v>352</v>
      </c>
      <c t="s" r="BD37" s="4">
        <v>444</v>
      </c>
    </row>
    <row spans="1:57" r="38">
      <c t="s" r="A38" s="4">
        <v>445</v>
      </c>
      <c t="n" r="AK38" s="7">
        <v>17000</v>
      </c>
    </row>
    <row spans="1:57" r="39">
      <c t="s" r="A39" s="4">
        <v>421</v>
      </c>
      <c t="n" r="AK39" s="6">
        <v>254667</v>
      </c>
    </row>
    <row spans="1:57" r="40">
      <c t="s" r="A40" s="4">
        <v>446</v>
      </c>
    </row>
    <row spans="1:57" r="41">
      <c t="s" r="A41" s="4">
        <v>428</v>
      </c>
      <c t="n" r="AC41" s="12">
        <v>0.00096</v>
      </c>
      <c t="n" r="AI41" s="8">
        <v>0.0001</v>
      </c>
      <c t="n" r="AN41" s="12">
        <v>0.00096</v>
      </c>
      <c t="n" r="AP41" s="12">
        <v>0.00096</v>
      </c>
      <c t="n" r="BB41" s="8">
        <v>0.0001</v>
      </c>
    </row>
    <row spans="1:57" r="42">
      <c t="s" r="A42" s="4">
        <v>420</v>
      </c>
      <c t="n" r="AC42" s="7">
        <v>6500</v>
      </c>
      <c t="n" r="AI42" s="7">
        <v>1500</v>
      </c>
    </row>
    <row spans="1:57" r="43">
      <c t="s" r="A43" s="4">
        <v>352</v>
      </c>
      <c t="s" r="BB43" s="4">
        <v>353</v>
      </c>
    </row>
    <row spans="1:57" r="44">
      <c t="s" r="A44" s="4">
        <v>447</v>
      </c>
      <c t="n" r="X44" s="6">
        <v>0</v>
      </c>
      <c t="n" r="AQ44" s="6">
        <v>0</v>
      </c>
      <c t="n" r="AR44" s="6">
        <v>0</v>
      </c>
      <c t="n" r="BB44" s="7">
        <v>8000</v>
      </c>
    </row>
    <row spans="1:57" r="45">
      <c t="s" r="A45" s="4">
        <v>448</v>
      </c>
    </row>
    <row spans="1:57" r="46">
      <c t="s" r="A46" s="4">
        <v>428</v>
      </c>
      <c t="n" r="AZ46" s="12">
        <v>0.00075</v>
      </c>
    </row>
    <row spans="1:57" r="47">
      <c t="s" r="A47" s="4">
        <v>419</v>
      </c>
      <c t="n" r="AZ47" s="7">
        <v>8333</v>
      </c>
    </row>
    <row spans="1:57" r="48">
      <c t="s" r="A48" s="4">
        <v>352</v>
      </c>
      <c t="s" r="AZ48" s="4">
        <v>353</v>
      </c>
    </row>
    <row spans="1:57" r="49">
      <c t="s" r="A49" s="4">
        <v>447</v>
      </c>
      <c t="n" r="X49" s="6">
        <v>10000</v>
      </c>
      <c t="n" r="AQ49" s="6">
        <v>10000</v>
      </c>
      <c t="n" r="AR49" s="6">
        <v>10000</v>
      </c>
      <c t="n" r="AZ49" s="7">
        <v>10000</v>
      </c>
    </row>
    <row spans="1:57" r="50">
      <c t="s" r="A50" s="4">
        <v>449</v>
      </c>
      <c t="n" r="X50" s="6">
        <v>8333</v>
      </c>
      <c t="n" r="AQ50" s="6">
        <v>8333</v>
      </c>
    </row>
    <row spans="1:57" r="51">
      <c t="s" r="A51" s="4">
        <v>450</v>
      </c>
    </row>
    <row spans="1:57" r="52">
      <c t="s" r="A52" s="4">
        <v>428</v>
      </c>
      <c t="n" r="AY52" s="8">
        <v>0.0008</v>
      </c>
    </row>
    <row spans="1:57" r="53">
      <c t="s" r="A53" s="4">
        <v>352</v>
      </c>
      <c t="s" r="AY53" s="4">
        <v>353</v>
      </c>
    </row>
    <row spans="1:57" r="54">
      <c t="s" r="A54" s="4">
        <v>447</v>
      </c>
      <c t="n" r="X54" s="6">
        <v>25000</v>
      </c>
      <c t="n" r="AQ54" s="6">
        <v>25000</v>
      </c>
      <c t="n" r="AR54" s="6">
        <v>25000</v>
      </c>
      <c t="n" r="AY54" s="7">
        <v>25000</v>
      </c>
    </row>
    <row spans="1:57" r="55">
      <c t="s" r="A55" s="4">
        <v>449</v>
      </c>
      <c t="n" r="AY55" s="7">
        <v>23958</v>
      </c>
    </row>
    <row spans="1:57" r="56">
      <c t="s" r="A56" s="4">
        <v>451</v>
      </c>
    </row>
    <row spans="1:57" r="57">
      <c t="s" r="A57" s="4">
        <v>419</v>
      </c>
      <c t="n" r="AW57" s="7">
        <v>25000</v>
      </c>
    </row>
    <row spans="1:57" r="58">
      <c t="s" r="A58" s="4">
        <v>352</v>
      </c>
      <c t="s" r="AW58" s="4">
        <v>353</v>
      </c>
    </row>
    <row spans="1:57" r="59">
      <c t="s" r="A59" s="4">
        <v>447</v>
      </c>
      <c t="n" r="X59" s="6">
        <v>25000</v>
      </c>
      <c t="n" r="AQ59" s="6">
        <v>25000</v>
      </c>
      <c t="n" r="AR59" s="6">
        <v>25000</v>
      </c>
      <c t="n" r="AW59" s="7">
        <v>25000</v>
      </c>
    </row>
    <row spans="1:57" r="60">
      <c t="s" r="A60" s="4">
        <v>449</v>
      </c>
      <c t="n" r="AW60" s="6">
        <v>51848</v>
      </c>
    </row>
    <row spans="1:57" r="61">
      <c t="s" r="A61" s="4">
        <v>452</v>
      </c>
      <c t="n" r="AW61" s="7">
        <v>26848</v>
      </c>
    </row>
    <row spans="1:57" r="62">
      <c t="s" r="A62" s="4">
        <v>453</v>
      </c>
      <c t="s" r="AW62" s="4">
        <v>278</v>
      </c>
    </row>
    <row spans="1:57" r="63">
      <c t="s" r="A63" s="4">
        <v>454</v>
      </c>
    </row>
    <row spans="1:57" r="64">
      <c t="s" r="A64" s="4">
        <v>428</v>
      </c>
      <c t="s" r="AJ64" s="4">
        <v>455</v>
      </c>
    </row>
    <row spans="1:57" r="65">
      <c t="s" r="A65" s="4">
        <v>352</v>
      </c>
      <c t="s" r="AJ65" s="4">
        <v>444</v>
      </c>
    </row>
    <row spans="1:57" r="66">
      <c t="s" r="A66" s="4">
        <v>447</v>
      </c>
      <c t="n" r="X66" s="6">
        <v>150000</v>
      </c>
      <c t="n" r="AJ66" s="7">
        <v>50000</v>
      </c>
      <c t="n" r="AQ66" s="6">
        <v>150000</v>
      </c>
      <c t="n" r="AR66" s="6">
        <v>150000</v>
      </c>
    </row>
    <row spans="1:57" r="67">
      <c t="s" r="A67" s="4">
        <v>456</v>
      </c>
    </row>
    <row spans="1:57" r="68">
      <c t="s" r="A68" s="4">
        <v>428</v>
      </c>
      <c t="n" r="W68" s="8">
        <v>0.0175</v>
      </c>
    </row>
    <row spans="1:57" r="69">
      <c t="s" r="A69" s="4">
        <v>419</v>
      </c>
      <c t="n" r="W69" s="7">
        <v>271285</v>
      </c>
    </row>
    <row spans="1:57" r="70">
      <c t="s" r="A70" s="4">
        <v>420</v>
      </c>
      <c t="n" r="AN70" s="7">
        <v>171961</v>
      </c>
      <c t="n" r="AO70" s="7">
        <v>47651</v>
      </c>
    </row>
    <row spans="1:57" r="71">
      <c t="s" r="A71" s="4">
        <v>352</v>
      </c>
      <c t="s" r="W71" s="4">
        <v>444</v>
      </c>
    </row>
    <row spans="1:57" r="72">
      <c t="s" r="A72" s="4">
        <v>421</v>
      </c>
      <c t="n" r="AN72" s="6">
        <v>104386160</v>
      </c>
      <c t="n" r="AO72" s="6">
        <v>4918166</v>
      </c>
    </row>
    <row spans="1:57" r="73">
      <c t="s" r="A73" s="4">
        <v>447</v>
      </c>
      <c t="n" r="W73" s="7">
        <v>367754</v>
      </c>
      <c t="n" r="X73" s="6">
        <v>6142</v>
      </c>
      <c t="n" r="AQ73" s="6">
        <v>6142</v>
      </c>
      <c t="n" r="AR73" s="6">
        <v>300754</v>
      </c>
    </row>
    <row spans="1:57" r="74">
      <c t="s" r="A74" s="4">
        <v>452</v>
      </c>
      <c t="n" r="W74" s="6">
        <v>266285</v>
      </c>
    </row>
    <row spans="1:57" r="75">
      <c t="s" r="A75" s="4">
        <v>457</v>
      </c>
      <c t="n" r="AP75" s="7">
        <v>0</v>
      </c>
      <c t="n" r="AR75" s="6">
        <v>240820</v>
      </c>
    </row>
    <row spans="1:57" r="76">
      <c t="s" r="A76" s="4">
        <v>424</v>
      </c>
      <c t="n" r="W76" s="7">
        <v>28965</v>
      </c>
    </row>
    <row spans="1:57" r="77">
      <c t="s" r="A77" s="4">
        <v>458</v>
      </c>
    </row>
    <row spans="1:57" r="78">
      <c t="s" r="A78" s="4">
        <v>422</v>
      </c>
      <c t="n" r="AR78" s="6">
        <v>25000</v>
      </c>
    </row>
    <row spans="1:57" r="79">
      <c t="s" r="A79" s="4">
        <v>423</v>
      </c>
      <c t="n" r="AR79" s="6">
        <v>25000</v>
      </c>
    </row>
    <row spans="1:57" r="80">
      <c t="s" r="A80" s="4">
        <v>459</v>
      </c>
    </row>
    <row spans="1:57" r="81">
      <c t="s" r="A81" s="4">
        <v>422</v>
      </c>
      <c t="n" r="AG81" s="7">
        <v>25000</v>
      </c>
    </row>
    <row spans="1:57" r="82">
      <c t="s" r="A82" s="4">
        <v>423</v>
      </c>
      <c t="n" r="AG82" s="6">
        <v>25000</v>
      </c>
    </row>
    <row spans="1:57" r="83">
      <c t="s" r="A83" s="4">
        <v>460</v>
      </c>
    </row>
    <row spans="1:57" r="84">
      <c t="s" r="A84" s="4">
        <v>422</v>
      </c>
      <c t="n" r="AG84" s="6">
        <v>50000</v>
      </c>
    </row>
    <row spans="1:57" r="85">
      <c t="s" r="A85" s="4">
        <v>423</v>
      </c>
      <c t="n" r="AG85" s="6">
        <v>50000</v>
      </c>
    </row>
    <row spans="1:57" r="86">
      <c t="s" r="A86" s="4">
        <v>461</v>
      </c>
    </row>
    <row spans="1:57" r="87">
      <c t="s" r="A87" s="4">
        <v>428</v>
      </c>
      <c t="n" r="W87" s="8">
        <v>0.0072</v>
      </c>
    </row>
    <row spans="1:57" r="88">
      <c t="s" r="A88" s="4">
        <v>462</v>
      </c>
    </row>
    <row spans="1:57" r="89">
      <c t="s" r="A89" s="4">
        <v>428</v>
      </c>
      <c t="n" r="W89" s="13">
        <v>0.00186</v>
      </c>
    </row>
    <row spans="1:57" r="90">
      <c t="s" r="A90" s="4">
        <v>463</v>
      </c>
    </row>
    <row spans="1:57" r="91">
      <c t="s" r="A91" s="4">
        <v>428</v>
      </c>
      <c t="n" r="W91" s="14">
        <v>0.027</v>
      </c>
    </row>
    <row spans="1:57" r="92">
      <c t="s" r="A92" s="4">
        <v>464</v>
      </c>
    </row>
    <row spans="1:57" r="93">
      <c t="s" r="A93" s="4">
        <v>428</v>
      </c>
      <c t="n" r="W93" s="12">
        <v>0.00216</v>
      </c>
    </row>
    <row spans="1:57" r="94">
      <c t="s" r="A94" s="4">
        <v>465</v>
      </c>
    </row>
    <row spans="1:57" r="95">
      <c t="s" r="A95" s="4">
        <v>428</v>
      </c>
      <c t="n" r="AB95" s="12">
        <v>0.00258</v>
      </c>
    </row>
    <row spans="1:57" r="96">
      <c t="s" r="A96" s="4">
        <v>419</v>
      </c>
      <c t="n" r="V96" s="7">
        <v>75000</v>
      </c>
      <c t="n" r="X96" s="6">
        <v>0</v>
      </c>
      <c t="n" r="AQ96" s="6">
        <v>0</v>
      </c>
      <c t="n" r="AR96" s="6">
        <v>3130</v>
      </c>
    </row>
    <row spans="1:57" r="97">
      <c t="s" r="A97" s="4">
        <v>420</v>
      </c>
      <c t="n" r="M97" s="7">
        <v>15000</v>
      </c>
    </row>
    <row spans="1:57" r="98">
      <c t="s" r="A98" s="4">
        <v>352</v>
      </c>
      <c t="s" r="V98" s="4">
        <v>444</v>
      </c>
    </row>
    <row spans="1:57" r="99">
      <c t="s" r="A99" s="4">
        <v>421</v>
      </c>
      <c t="n" r="M99" s="6">
        <v>9722222</v>
      </c>
      <c t="n" r="AB99" s="6">
        <v>26373441</v>
      </c>
    </row>
    <row spans="1:57" r="100">
      <c t="s" r="A100" s="4">
        <v>447</v>
      </c>
      <c t="n" r="V100" s="7">
        <v>81522</v>
      </c>
      <c t="n" r="X100" s="6">
        <v>0</v>
      </c>
      <c t="n" r="AB100" s="7">
        <v>66522</v>
      </c>
      <c t="n" r="AQ100" s="6">
        <v>0</v>
      </c>
      <c t="n" r="AR100" s="6">
        <v>81522</v>
      </c>
    </row>
    <row spans="1:57" r="101">
      <c t="s" r="A101" s="4">
        <v>452</v>
      </c>
      <c t="n" r="V101" s="7">
        <v>84250</v>
      </c>
    </row>
    <row spans="1:57" r="102">
      <c t="s" r="A102" s="4">
        <v>457</v>
      </c>
      <c t="n" r="AQ102" s="6">
        <v>0</v>
      </c>
      <c t="n" r="AR102" s="6">
        <v>3130</v>
      </c>
    </row>
    <row spans="1:57" r="103">
      <c t="s" r="A103" s="4">
        <v>466</v>
      </c>
      <c t="n" r="V103" s="8">
        <v>0.0025</v>
      </c>
    </row>
    <row spans="1:57" r="104">
      <c t="s" r="A104" s="4">
        <v>453</v>
      </c>
      <c t="s" r="V104" s="4">
        <v>467</v>
      </c>
    </row>
    <row spans="1:57" r="105">
      <c t="s" r="A105" s="4">
        <v>468</v>
      </c>
      <c t="s" r="V105" s="4">
        <v>469</v>
      </c>
    </row>
    <row spans="1:57" r="106">
      <c t="s" r="A106" s="4">
        <v>424</v>
      </c>
      <c t="n" r="V106" s="7">
        <v>6522</v>
      </c>
    </row>
    <row spans="1:57" r="107">
      <c t="s" r="A107" s="4">
        <v>470</v>
      </c>
    </row>
    <row spans="1:57" r="108">
      <c t="s" r="A108" s="4">
        <v>443</v>
      </c>
      <c t="n" r="V108" s="7">
        <v>15000</v>
      </c>
    </row>
    <row spans="1:57" r="109">
      <c t="s" r="A109" s="4">
        <v>471</v>
      </c>
    </row>
    <row spans="1:57" r="110">
      <c t="s" r="A110" s="4">
        <v>428</v>
      </c>
      <c t="n" r="M110" s="8">
        <v>0.0012</v>
      </c>
      <c t="n" r="AD110" s="8">
        <v>0.0012</v>
      </c>
    </row>
    <row spans="1:57" r="111">
      <c t="s" r="A111" s="4">
        <v>472</v>
      </c>
    </row>
    <row spans="1:57" r="112">
      <c t="s" r="A112" s="4">
        <v>428</v>
      </c>
      <c t="n" r="M112" s="13">
        <v>0.00216</v>
      </c>
      <c t="n" r="AD112" s="12">
        <v>0.00216</v>
      </c>
    </row>
    <row spans="1:57" r="113">
      <c t="s" r="A113" s="4">
        <v>473</v>
      </c>
    </row>
    <row spans="1:57" r="114">
      <c t="s" r="A114" s="4">
        <v>419</v>
      </c>
      <c t="n" r="U114" s="7">
        <v>18400</v>
      </c>
    </row>
    <row spans="1:57" r="115">
      <c t="s" r="A115" s="4">
        <v>352</v>
      </c>
      <c t="s" r="U115" s="4">
        <v>444</v>
      </c>
    </row>
    <row spans="1:57" r="116">
      <c t="s" r="A116" s="4">
        <v>447</v>
      </c>
      <c t="n" r="U116" s="7">
        <v>21600</v>
      </c>
      <c t="n" r="X116" s="6">
        <v>21600</v>
      </c>
      <c t="n" r="AQ116" s="6">
        <v>21600</v>
      </c>
      <c t="n" r="AR116" s="6">
        <v>21600</v>
      </c>
    </row>
    <row spans="1:57" r="117">
      <c t="s" r="A117" s="4">
        <v>452</v>
      </c>
      <c t="n" r="U117" s="7">
        <v>311662</v>
      </c>
    </row>
    <row spans="1:57" r="118">
      <c t="s" r="A118" s="4">
        <v>457</v>
      </c>
      <c t="n" r="AQ118" s="6">
        <v>21600</v>
      </c>
      <c t="n" r="AR118" s="6">
        <v>4934</v>
      </c>
    </row>
    <row spans="1:57" r="119">
      <c t="s" r="A119" s="4">
        <v>466</v>
      </c>
      <c t="n" r="U119" s="8">
        <v>0.0025</v>
      </c>
    </row>
    <row spans="1:57" r="120">
      <c t="s" r="A120" s="4">
        <v>453</v>
      </c>
      <c t="s" r="U120" s="4">
        <v>467</v>
      </c>
    </row>
    <row spans="1:57" r="121">
      <c t="s" r="A121" s="4">
        <v>468</v>
      </c>
      <c t="s" r="U121" s="4">
        <v>469</v>
      </c>
    </row>
    <row spans="1:57" r="122">
      <c t="s" r="A122" s="4">
        <v>424</v>
      </c>
      <c t="n" r="U122" s="7">
        <v>1600</v>
      </c>
    </row>
    <row spans="1:57" r="123">
      <c t="s" r="A123" s="4">
        <v>473</v>
      </c>
    </row>
    <row spans="1:57" r="124">
      <c t="s" r="A124" s="4">
        <v>428</v>
      </c>
      <c t="n" r="AA124" s="8">
        <v>0.0027</v>
      </c>
      <c t="n" r="AF124" s="8">
        <v>0.0072</v>
      </c>
      <c t="n" r="AO124" s="8">
        <v>0.0072</v>
      </c>
    </row>
    <row spans="1:57" r="125">
      <c t="s" r="A125" s="4">
        <v>419</v>
      </c>
      <c t="n" r="T125" s="7">
        <v>5017</v>
      </c>
      <c t="n" r="X125" s="6">
        <v>26189</v>
      </c>
      <c t="n" r="AQ125" s="6">
        <v>26189</v>
      </c>
      <c t="n" r="AR125" s="6">
        <v>20926</v>
      </c>
    </row>
    <row spans="1:57" r="126">
      <c t="s" r="A126" s="4">
        <v>420</v>
      </c>
      <c t="n" r="AA126" s="7">
        <v>156</v>
      </c>
      <c t="n" r="AF126" s="7">
        <v>1220</v>
      </c>
    </row>
    <row spans="1:57" r="127">
      <c t="s" r="A127" s="4">
        <v>437</v>
      </c>
      <c t="n" r="X127" s="6">
        <v>0</v>
      </c>
      <c t="n" r="AQ127" s="6">
        <v>0</v>
      </c>
    </row>
    <row spans="1:57" r="128">
      <c t="s" r="A128" s="4">
        <v>352</v>
      </c>
      <c t="s" r="T128" s="4">
        <v>444</v>
      </c>
    </row>
    <row spans="1:57" r="129">
      <c t="s" r="A129" s="4">
        <v>421</v>
      </c>
      <c t="n" r="AA129" s="6">
        <v>2900325</v>
      </c>
      <c t="n" r="AF129" s="6">
        <v>4844633</v>
      </c>
    </row>
    <row spans="1:57" r="130">
      <c t="s" r="A130" s="4">
        <v>447</v>
      </c>
      <c t="n" r="T130" s="7">
        <v>27174</v>
      </c>
      <c t="n" r="X130" s="6">
        <v>27174</v>
      </c>
      <c t="n" r="AA130" s="7">
        <v>7625</v>
      </c>
      <c t="n" r="AQ130" s="6">
        <v>27174</v>
      </c>
      <c t="n" r="AR130" s="6">
        <v>27174</v>
      </c>
    </row>
    <row spans="1:57" r="131">
      <c t="s" r="A131" s="4">
        <v>452</v>
      </c>
      <c t="n" r="T131" s="7">
        <v>5017</v>
      </c>
    </row>
    <row spans="1:57" r="132">
      <c t="s" r="A132" s="4">
        <v>457</v>
      </c>
      <c t="n" r="AQ132" s="6">
        <v>27174</v>
      </c>
      <c t="n" r="AR132" s="6">
        <v>20926</v>
      </c>
    </row>
    <row spans="1:57" r="133">
      <c t="s" r="A133" s="4">
        <v>466</v>
      </c>
      <c t="n" r="T133" s="8">
        <v>0.0025</v>
      </c>
    </row>
    <row spans="1:57" r="134">
      <c t="s" r="A134" s="4">
        <v>453</v>
      </c>
      <c t="s" r="T134" s="4">
        <v>467</v>
      </c>
    </row>
    <row spans="1:57" r="135">
      <c t="s" r="A135" s="4">
        <v>468</v>
      </c>
      <c t="s" r="T135" s="4">
        <v>469</v>
      </c>
    </row>
    <row spans="1:57" r="136">
      <c t="s" r="A136" s="4">
        <v>424</v>
      </c>
      <c t="n" r="T136" s="7">
        <v>2000</v>
      </c>
    </row>
    <row spans="1:57" r="137">
      <c t="s" r="A137" s="4">
        <v>474</v>
      </c>
      <c t="n" r="T137" s="7">
        <v>25000</v>
      </c>
      <c t="n" r="AF137" s="7">
        <v>4125</v>
      </c>
      <c t="n" r="AO137" s="7">
        <v>4125</v>
      </c>
    </row>
    <row spans="1:57" r="138">
      <c t="s" r="A138" s="4">
        <v>425</v>
      </c>
      <c t="n" r="AA138" s="7">
        <v>50</v>
      </c>
      <c t="n" r="AF138" s="7">
        <v>3375</v>
      </c>
      <c t="n" r="AO138" s="7">
        <v>3375</v>
      </c>
    </row>
    <row spans="1:57" r="139">
      <c t="s" r="A139" s="4">
        <v>475</v>
      </c>
    </row>
    <row spans="1:57" r="140">
      <c t="s" r="A140" s="4">
        <v>420</v>
      </c>
      <c t="n" r="AQ140" s="6">
        <v>7320</v>
      </c>
    </row>
    <row spans="1:57" r="141">
      <c t="s" r="A141" s="4">
        <v>437</v>
      </c>
      <c t="n" r="X141" s="6">
        <v>7320</v>
      </c>
      <c t="n" r="AQ141" s="7">
        <v>7320</v>
      </c>
    </row>
    <row spans="1:57" r="142">
      <c t="s" r="A142" s="4">
        <v>421</v>
      </c>
      <c t="n" r="AQ142" s="6">
        <v>37148448</v>
      </c>
    </row>
    <row spans="1:57" r="143">
      <c t="s" r="A143" s="4">
        <v>474</v>
      </c>
      <c t="n" r="X143" s="6">
        <v>38250</v>
      </c>
      <c t="n" r="AQ143" s="7">
        <v>38250</v>
      </c>
    </row>
    <row spans="1:57" r="144">
      <c t="s" r="A144" s="4">
        <v>425</v>
      </c>
      <c t="n" r="X144" s="6">
        <v>909</v>
      </c>
      <c t="n" r="AQ144" s="6">
        <v>909</v>
      </c>
    </row>
    <row spans="1:57" r="145">
      <c t="s" r="A145" s="4">
        <v>476</v>
      </c>
    </row>
    <row spans="1:57" r="146">
      <c t="s" r="A146" s="4">
        <v>428</v>
      </c>
      <c t="n" r="T146" s="8">
        <v>0.0162</v>
      </c>
    </row>
    <row spans="1:57" r="147">
      <c t="s" r="A147" s="4">
        <v>420</v>
      </c>
      <c t="n" r="S147" s="7">
        <v>10773</v>
      </c>
      <c t="n" r="AG147" s="7">
        <v>13831</v>
      </c>
    </row>
    <row spans="1:57" r="148">
      <c t="s" r="A148" s="4">
        <v>421</v>
      </c>
      <c t="n" r="S148" s="6">
        <v>664973</v>
      </c>
      <c t="n" r="AG148" s="6">
        <v>4619339</v>
      </c>
    </row>
    <row spans="1:57" r="149">
      <c t="s" r="A149" s="4">
        <v>447</v>
      </c>
      <c t="n" r="X149" s="6">
        <v>0</v>
      </c>
      <c t="n" r="AQ149" s="6">
        <v>0</v>
      </c>
      <c t="n" r="AR149" s="6">
        <v>14227</v>
      </c>
    </row>
    <row spans="1:57" r="150">
      <c t="s" r="A150" s="4">
        <v>474</v>
      </c>
      <c t="n" r="T150" s="7">
        <v>25000</v>
      </c>
    </row>
    <row spans="1:57" r="151">
      <c t="s" r="A151" s="4">
        <v>477</v>
      </c>
    </row>
    <row spans="1:57" r="152">
      <c t="s" r="A152" s="4">
        <v>428</v>
      </c>
      <c t="n" r="AF152" s="11">
        <v>0.001</v>
      </c>
      <c t="n" r="AH152" s="11">
        <v>0.003</v>
      </c>
      <c t="n" r="AO152" s="11">
        <v>0.001</v>
      </c>
    </row>
    <row spans="1:57" r="153">
      <c t="s" r="A153" s="4">
        <v>420</v>
      </c>
      <c t="n" r="AD153" s="7">
        <v>17200</v>
      </c>
      <c t="n" r="AE153" s="7">
        <v>17200</v>
      </c>
      <c t="n" r="AF153" s="7">
        <v>1300</v>
      </c>
      <c t="n" r="AH153" s="7">
        <v>1000</v>
      </c>
    </row>
    <row spans="1:57" r="154">
      <c t="s" r="A154" s="4">
        <v>437</v>
      </c>
      <c t="n" r="X154" s="7">
        <v>4989</v>
      </c>
      <c t="n" r="AQ154" s="7">
        <v>4989</v>
      </c>
      <c t="n" r="AR154" s="7">
        <v>24489</v>
      </c>
    </row>
    <row spans="1:57" r="155">
      <c t="s" r="A155" s="4">
        <v>421</v>
      </c>
      <c t="n" r="AD155" s="6">
        <v>13900000</v>
      </c>
      <c t="n" r="AE155" s="6">
        <v>13900000</v>
      </c>
      <c t="n" r="AF155" s="6">
        <v>1300000</v>
      </c>
      <c t="n" r="AH155" s="6">
        <v>333333</v>
      </c>
    </row>
    <row spans="1:57" r="156">
      <c t="s" r="A156" s="4">
        <v>447</v>
      </c>
      <c t="n" r="AG156" s="7">
        <v>50000</v>
      </c>
    </row>
    <row spans="1:57" r="157">
      <c t="s" r="A157" s="4">
        <v>474</v>
      </c>
      <c t="n" r="AU157" s="7">
        <v>20000</v>
      </c>
    </row>
    <row spans="1:57" r="158">
      <c t="s" r="A158" s="4">
        <v>425</v>
      </c>
      <c t="n" r="AU158" s="7">
        <v>4489</v>
      </c>
    </row>
    <row spans="1:57" r="159">
      <c t="s" r="A159" s="4">
        <v>478</v>
      </c>
    </row>
    <row spans="1:57" r="160">
      <c t="s" r="A160" s="4">
        <v>428</v>
      </c>
      <c t="n" r="X160" s="12">
        <v>0.00096</v>
      </c>
      <c t="n" r="AQ160" s="12">
        <v>0.00096</v>
      </c>
    </row>
    <row spans="1:57" r="161">
      <c t="s" r="A161" s="4">
        <v>479</v>
      </c>
    </row>
    <row spans="1:57" r="162">
      <c t="s" r="A162" s="4">
        <v>428</v>
      </c>
      <c t="n" r="AG162" s="8">
        <v>0.0054</v>
      </c>
    </row>
    <row spans="1:57" r="163">
      <c t="s" r="A163" s="4">
        <v>480</v>
      </c>
    </row>
    <row spans="1:57" r="164">
      <c t="s" r="A164" s="4">
        <v>428</v>
      </c>
      <c t="n" r="M164" s="15">
        <v>0.0008</v>
      </c>
      <c t="n" r="AD164" s="8">
        <v>0.0008</v>
      </c>
      <c t="n" r="AE164" s="8">
        <v>0.0008</v>
      </c>
    </row>
    <row spans="1:57" r="165">
      <c t="s" r="A165" s="4">
        <v>481</v>
      </c>
    </row>
    <row spans="1:57" r="166">
      <c t="s" r="A166" s="4">
        <v>428</v>
      </c>
      <c t="n" r="AG166" s="11">
        <v>0.027</v>
      </c>
    </row>
    <row spans="1:57" r="167">
      <c t="s" r="A167" s="4">
        <v>482</v>
      </c>
    </row>
    <row spans="1:57" r="168">
      <c t="s" r="A168" s="4">
        <v>428</v>
      </c>
      <c t="n" r="X168" s="14">
        <v>0.075</v>
      </c>
      <c t="n" r="AQ168" s="14">
        <v>0.075</v>
      </c>
    </row>
    <row spans="1:57" r="169">
      <c t="s" r="A169" s="4">
        <v>483</v>
      </c>
    </row>
    <row spans="1:57" r="170">
      <c t="s" r="A170" s="4">
        <v>428</v>
      </c>
      <c t="n" r="M170" s="12">
        <v>0.00156</v>
      </c>
      <c t="n" r="AD170" s="12">
        <v>0.00156</v>
      </c>
      <c t="n" r="AE170" s="12">
        <v>0.00156</v>
      </c>
    </row>
    <row spans="1:57" r="171">
      <c t="s" r="A171" s="4">
        <v>484</v>
      </c>
    </row>
    <row spans="1:57" r="172">
      <c t="s" r="A172" s="4">
        <v>428</v>
      </c>
      <c t="n" r="X172" s="12">
        <v>0.00138</v>
      </c>
      <c t="s" r="Z172" s="4">
        <v>485</v>
      </c>
      <c t="n" r="AA172" s="12">
        <v>0.00138</v>
      </c>
      <c t="n" r="AQ172" s="12">
        <v>0.00138</v>
      </c>
    </row>
    <row spans="1:57" r="173">
      <c t="s" r="A173" s="4">
        <v>419</v>
      </c>
      <c t="n" r="R173" s="7">
        <v>50348</v>
      </c>
    </row>
    <row spans="1:57" r="174">
      <c t="s" r="A174" s="4">
        <v>420</v>
      </c>
      <c t="n" r="X174" s="7">
        <v>24000</v>
      </c>
      <c t="n" r="Z174" s="7">
        <v>10000</v>
      </c>
      <c t="n" r="AA174" s="7">
        <v>10000</v>
      </c>
    </row>
    <row spans="1:57" r="175">
      <c t="s" r="A175" s="4">
        <v>437</v>
      </c>
      <c t="n" r="X175" s="7">
        <v>14696</v>
      </c>
      <c t="n" r="AQ175" s="7">
        <v>14696</v>
      </c>
    </row>
    <row spans="1:57" r="176">
      <c t="s" r="A176" s="4">
        <v>352</v>
      </c>
      <c t="s" r="R176" s="4">
        <v>444</v>
      </c>
    </row>
    <row spans="1:57" r="177">
      <c t="s" r="A177" s="4">
        <v>421</v>
      </c>
      <c t="n" r="X177" s="6">
        <v>17391304</v>
      </c>
      <c t="n" r="Z177" s="6">
        <v>7936508</v>
      </c>
      <c t="n" r="AA177" s="6">
        <v>7246377</v>
      </c>
    </row>
    <row spans="1:57" r="178">
      <c t="s" r="A178" s="4">
        <v>447</v>
      </c>
      <c t="n" r="R178" s="7">
        <v>54348</v>
      </c>
      <c t="n" r="X178" s="7">
        <v>58696</v>
      </c>
      <c t="n" r="AQ178" s="6">
        <v>58696</v>
      </c>
    </row>
    <row spans="1:57" r="179">
      <c t="s" r="A179" s="4">
        <v>449</v>
      </c>
      <c t="n" r="R179" s="6">
        <v>119940</v>
      </c>
    </row>
    <row spans="1:57" r="180">
      <c t="s" r="A180" s="4">
        <v>452</v>
      </c>
      <c t="n" r="R180" s="7">
        <v>69940</v>
      </c>
    </row>
    <row spans="1:57" r="181">
      <c t="s" r="A181" s="4">
        <v>466</v>
      </c>
      <c t="n" r="R181" s="8">
        <v>0.0025</v>
      </c>
    </row>
    <row spans="1:57" r="182">
      <c t="s" r="A182" s="4">
        <v>453</v>
      </c>
      <c t="s" r="R182" s="4">
        <v>467</v>
      </c>
    </row>
    <row spans="1:57" r="183">
      <c t="s" r="A183" s="4">
        <v>468</v>
      </c>
      <c t="s" r="R183" s="4">
        <v>469</v>
      </c>
    </row>
    <row spans="1:57" r="184">
      <c t="s" r="A184" s="4">
        <v>424</v>
      </c>
      <c t="n" r="R184" s="7">
        <v>4000</v>
      </c>
    </row>
    <row spans="1:57" r="185">
      <c t="s" r="A185" s="4">
        <v>425</v>
      </c>
      <c t="n" r="R185" s="7">
        <v>4348</v>
      </c>
    </row>
    <row spans="1:57" r="186">
      <c t="s" r="A186" s="4">
        <v>427</v>
      </c>
    </row>
    <row spans="1:57" r="187">
      <c t="s" r="A187" s="4">
        <v>419</v>
      </c>
      <c t="n" r="Q187" s="7">
        <v>50000</v>
      </c>
    </row>
    <row spans="1:57" r="188">
      <c t="s" r="A188" s="4">
        <v>420</v>
      </c>
      <c t="n" r="Y188" s="7">
        <v>10000</v>
      </c>
      <c t="n" r="Z188" s="7">
        <v>26250</v>
      </c>
      <c t="n" r="AQ188" s="6">
        <v>16250</v>
      </c>
    </row>
    <row spans="1:57" r="189">
      <c t="s" r="A189" s="4">
        <v>443</v>
      </c>
      <c t="n" r="X189" s="7">
        <v>0</v>
      </c>
      <c t="n" r="AQ189" s="7">
        <v>0</v>
      </c>
    </row>
    <row spans="1:57" r="190">
      <c t="s" r="A190" s="4">
        <v>352</v>
      </c>
      <c t="s" r="Q190" s="4">
        <v>486</v>
      </c>
    </row>
    <row spans="1:57" r="191">
      <c t="s" r="A191" s="4">
        <v>421</v>
      </c>
      <c t="n" r="Y191" s="6">
        <v>8658009</v>
      </c>
      <c t="n" r="Z191" s="6">
        <v>23494259</v>
      </c>
      <c t="n" r="AQ191" s="6">
        <v>14628623</v>
      </c>
    </row>
    <row spans="1:57" r="192">
      <c t="s" r="A192" s="4">
        <v>447</v>
      </c>
      <c t="n" r="Q192" s="7">
        <v>52500</v>
      </c>
    </row>
    <row spans="1:57" r="193">
      <c t="s" r="A193" s="4">
        <v>449</v>
      </c>
      <c t="n" r="Q193" s="6">
        <v>86506</v>
      </c>
    </row>
    <row spans="1:57" r="194">
      <c t="s" r="A194" s="4">
        <v>452</v>
      </c>
      <c t="n" r="Q194" s="6">
        <v>36506</v>
      </c>
    </row>
    <row spans="1:57" r="195">
      <c t="s" r="A195" s="4">
        <v>457</v>
      </c>
      <c t="n" r="Q195" s="7">
        <v>5000</v>
      </c>
    </row>
    <row spans="1:57" r="196">
      <c t="s" r="A196" s="4">
        <v>453</v>
      </c>
      <c t="s" r="Q196" s="4">
        <v>487</v>
      </c>
    </row>
    <row spans="1:57" r="197">
      <c t="s" r="A197" s="4">
        <v>468</v>
      </c>
      <c t="s" r="Q197" s="4">
        <v>469</v>
      </c>
    </row>
    <row spans="1:57" r="198">
      <c t="s" r="A198" s="4">
        <v>424</v>
      </c>
      <c t="n" r="Q198" s="7">
        <v>2500</v>
      </c>
    </row>
    <row spans="1:57" r="199">
      <c t="s" r="A199" s="4">
        <v>488</v>
      </c>
    </row>
    <row spans="1:57" r="200">
      <c t="s" r="A200" s="4">
        <v>428</v>
      </c>
      <c t="s" r="X200" s="4">
        <v>489</v>
      </c>
      <c t="s" r="Z200" s="4">
        <v>429</v>
      </c>
      <c t="s" r="AQ200" s="4">
        <v>489</v>
      </c>
    </row>
    <row spans="1:57" r="201">
      <c t="s" r="A201" s="4">
        <v>490</v>
      </c>
    </row>
    <row spans="1:57" r="202">
      <c t="s" r="A202" s="4">
        <v>428</v>
      </c>
      <c t="s" r="X202" s="4">
        <v>491</v>
      </c>
      <c t="s" r="Z202" s="4">
        <v>492</v>
      </c>
      <c t="s" r="AQ202" s="4">
        <v>491</v>
      </c>
    </row>
    <row spans="1:57" r="203">
      <c t="s" r="A203" s="4">
        <v>493</v>
      </c>
    </row>
    <row spans="1:57" r="204">
      <c t="s" r="A204" s="4">
        <v>428</v>
      </c>
      <c t="s" r="X204" s="4">
        <v>494</v>
      </c>
      <c t="s" r="AQ204" s="4">
        <v>494</v>
      </c>
    </row>
    <row spans="1:57" r="205">
      <c t="s" r="A205" s="4">
        <v>419</v>
      </c>
      <c t="n" r="P205" s="7">
        <v>110000</v>
      </c>
    </row>
    <row spans="1:57" r="206">
      <c t="s" r="A206" s="4">
        <v>420</v>
      </c>
      <c t="n" r="AQ206" s="7">
        <v>23000</v>
      </c>
    </row>
    <row spans="1:57" r="207">
      <c t="s" r="A207" s="4">
        <v>352</v>
      </c>
      <c t="s" r="P207" s="4">
        <v>486</v>
      </c>
    </row>
    <row spans="1:57" r="208">
      <c t="s" r="A208" s="4">
        <v>421</v>
      </c>
      <c t="n" r="AQ208" s="6">
        <v>14285174</v>
      </c>
    </row>
    <row spans="1:57" r="209">
      <c t="s" r="A209" s="4">
        <v>447</v>
      </c>
      <c t="n" r="P209" s="7">
        <v>115789</v>
      </c>
      <c t="n" r="X209" s="7">
        <v>92789</v>
      </c>
      <c t="n" r="AQ209" s="7">
        <v>92789</v>
      </c>
    </row>
    <row spans="1:57" r="210">
      <c t="s" r="A210" s="4">
        <v>449</v>
      </c>
      <c t="n" r="P210" s="6">
        <v>147775</v>
      </c>
    </row>
    <row spans="1:57" r="211">
      <c t="s" r="A211" s="4">
        <v>452</v>
      </c>
      <c t="n" r="P211" s="6">
        <v>37775</v>
      </c>
    </row>
    <row spans="1:57" r="212">
      <c t="s" r="A212" s="4">
        <v>457</v>
      </c>
      <c t="n" r="P212" s="7">
        <v>10000</v>
      </c>
      <c t="n" r="AQ212" s="6">
        <v>45619</v>
      </c>
    </row>
    <row spans="1:57" r="213">
      <c t="s" r="A213" s="4">
        <v>453</v>
      </c>
      <c t="s" r="P213" s="4">
        <v>495</v>
      </c>
    </row>
    <row spans="1:57" r="214">
      <c t="s" r="A214" s="4">
        <v>468</v>
      </c>
      <c t="s" r="P214" s="4">
        <v>496</v>
      </c>
    </row>
    <row spans="1:57" r="215">
      <c t="s" r="A215" s="4">
        <v>424</v>
      </c>
      <c t="n" r="P215" s="7">
        <v>5789</v>
      </c>
    </row>
    <row spans="1:57" r="216">
      <c t="s" r="A216" s="4">
        <v>497</v>
      </c>
    </row>
    <row spans="1:57" r="217">
      <c t="s" r="A217" s="4">
        <v>419</v>
      </c>
      <c t="n" r="O217" s="7">
        <v>50000</v>
      </c>
    </row>
    <row spans="1:57" r="218">
      <c t="s" r="A218" s="4">
        <v>352</v>
      </c>
      <c t="s" r="O218" s="4">
        <v>486</v>
      </c>
    </row>
    <row spans="1:57" r="219">
      <c t="s" r="A219" s="4">
        <v>447</v>
      </c>
      <c t="n" r="O219" s="7">
        <v>52632</v>
      </c>
      <c t="n" r="X219" s="6">
        <v>52632</v>
      </c>
      <c t="n" r="AQ219" s="6">
        <v>52632</v>
      </c>
    </row>
    <row spans="1:57" r="220">
      <c t="s" r="A220" s="4">
        <v>449</v>
      </c>
      <c t="n" r="O220" s="6">
        <v>67171</v>
      </c>
    </row>
    <row spans="1:57" r="221">
      <c t="s" r="A221" s="4">
        <v>452</v>
      </c>
      <c t="n" r="O221" s="7">
        <v>17171</v>
      </c>
    </row>
    <row spans="1:57" r="222">
      <c t="s" r="A222" s="4">
        <v>453</v>
      </c>
      <c t="s" r="O222" s="4">
        <v>495</v>
      </c>
    </row>
    <row spans="1:57" r="223">
      <c t="s" r="A223" s="4">
        <v>468</v>
      </c>
      <c t="s" r="O223" s="4">
        <v>496</v>
      </c>
    </row>
    <row spans="1:57" r="224">
      <c t="s" r="A224" s="4">
        <v>424</v>
      </c>
      <c t="n" r="O224" s="7">
        <v>2632</v>
      </c>
      <c t="n" r="AQ224" s="6">
        <v>32895</v>
      </c>
    </row>
    <row spans="1:57" r="225">
      <c t="s" r="A225" s="4">
        <v>498</v>
      </c>
    </row>
    <row spans="1:57" r="226">
      <c t="s" r="A226" s="4">
        <v>419</v>
      </c>
      <c t="n" r="N226" s="7">
        <v>50000</v>
      </c>
    </row>
    <row spans="1:57" r="227">
      <c t="s" r="A227" s="4">
        <v>352</v>
      </c>
      <c t="s" r="N227" s="4">
        <v>486</v>
      </c>
    </row>
    <row spans="1:57" r="228">
      <c t="s" r="A228" s="4">
        <v>447</v>
      </c>
      <c t="n" r="N228" s="7">
        <v>52632</v>
      </c>
      <c t="n" r="X228" s="6">
        <v>52632</v>
      </c>
      <c t="n" r="AQ228" s="6">
        <v>52632</v>
      </c>
    </row>
    <row spans="1:57" r="229">
      <c t="s" r="A229" s="4">
        <v>449</v>
      </c>
      <c t="n" r="N229" s="6">
        <v>67171</v>
      </c>
    </row>
    <row spans="1:57" r="230">
      <c t="s" r="A230" s="4">
        <v>452</v>
      </c>
      <c t="n" r="N230" s="7">
        <v>17171</v>
      </c>
    </row>
    <row spans="1:57" r="231">
      <c t="s" r="A231" s="4">
        <v>453</v>
      </c>
      <c t="s" r="N231" s="4">
        <v>495</v>
      </c>
    </row>
    <row spans="1:57" r="232">
      <c t="s" r="A232" s="4">
        <v>468</v>
      </c>
      <c t="s" r="N232" s="4">
        <v>496</v>
      </c>
    </row>
    <row spans="1:57" r="233">
      <c t="s" r="A233" s="4">
        <v>424</v>
      </c>
      <c t="n" r="N233" s="7">
        <v>2632</v>
      </c>
      <c t="n" r="AQ233" s="6">
        <v>31433</v>
      </c>
    </row>
    <row spans="1:57" r="234">
      <c t="s" r="A234" s="4">
        <v>499</v>
      </c>
    </row>
    <row spans="1:57" r="235">
      <c t="s" r="A235" s="4">
        <v>419</v>
      </c>
      <c t="n" r="L235" s="7">
        <v>50000</v>
      </c>
    </row>
    <row spans="1:57" r="236">
      <c t="s" r="A236" s="4">
        <v>352</v>
      </c>
      <c t="s" r="L236" s="4">
        <v>486</v>
      </c>
    </row>
    <row spans="1:57" r="237">
      <c t="s" r="A237" s="4">
        <v>447</v>
      </c>
      <c t="n" r="L237" s="7">
        <v>52632</v>
      </c>
      <c t="n" r="X237" s="6">
        <v>52632</v>
      </c>
      <c t="n" r="AQ237" s="6">
        <v>52632</v>
      </c>
    </row>
    <row spans="1:57" r="238">
      <c t="s" r="A238" s="4">
        <v>449</v>
      </c>
      <c t="n" r="L238" s="6">
        <v>67171</v>
      </c>
    </row>
    <row spans="1:57" r="239">
      <c t="s" r="A239" s="4">
        <v>452</v>
      </c>
      <c t="n" r="L239" s="7">
        <v>17171</v>
      </c>
    </row>
    <row spans="1:57" r="240">
      <c t="s" r="A240" s="4">
        <v>453</v>
      </c>
      <c t="s" r="L240" s="4">
        <v>495</v>
      </c>
    </row>
    <row spans="1:57" r="241">
      <c t="s" r="A241" s="4">
        <v>468</v>
      </c>
      <c t="s" r="L241" s="4">
        <v>496</v>
      </c>
    </row>
    <row spans="1:57" r="242">
      <c t="s" r="A242" s="4">
        <v>424</v>
      </c>
      <c t="n" r="L242" s="7">
        <v>2632</v>
      </c>
      <c t="n" r="AQ242" s="6">
        <v>29386</v>
      </c>
    </row>
    <row spans="1:57" r="243">
      <c t="s" r="A243" s="4">
        <v>500</v>
      </c>
    </row>
    <row spans="1:57" r="244">
      <c t="s" r="A244" s="4">
        <v>419</v>
      </c>
      <c t="n" r="K244" s="7">
        <v>142500</v>
      </c>
    </row>
    <row spans="1:57" r="245">
      <c t="s" r="A245" s="4">
        <v>352</v>
      </c>
      <c t="s" r="K245" s="4">
        <v>486</v>
      </c>
    </row>
    <row spans="1:57" r="246">
      <c t="s" r="A246" s="4">
        <v>447</v>
      </c>
      <c t="n" r="K246" s="7">
        <v>157895</v>
      </c>
      <c t="n" r="X246" s="6">
        <v>157895</v>
      </c>
      <c t="n" r="AQ246" s="6">
        <v>157895</v>
      </c>
    </row>
    <row spans="1:57" r="247">
      <c t="s" r="A247" s="4">
        <v>449</v>
      </c>
      <c t="n" r="K247" s="6">
        <v>201512</v>
      </c>
    </row>
    <row spans="1:57" r="248">
      <c t="s" r="A248" s="4">
        <v>452</v>
      </c>
      <c t="n" r="K248" s="6">
        <v>59406</v>
      </c>
    </row>
    <row spans="1:57" r="249">
      <c t="s" r="A249" s="4">
        <v>457</v>
      </c>
      <c t="n" r="K249" s="7">
        <v>1500</v>
      </c>
    </row>
    <row spans="1:57" r="250">
      <c t="s" r="A250" s="4">
        <v>453</v>
      </c>
      <c t="s" r="K250" s="4">
        <v>495</v>
      </c>
    </row>
    <row spans="1:57" r="251">
      <c t="s" r="A251" s="4">
        <v>468</v>
      </c>
      <c t="s" r="K251" s="4">
        <v>496</v>
      </c>
    </row>
    <row spans="1:57" r="252">
      <c t="s" r="A252" s="4">
        <v>424</v>
      </c>
      <c t="n" r="K252" s="7">
        <v>7500</v>
      </c>
      <c t="n" r="AQ252" s="6">
        <v>113707</v>
      </c>
    </row>
    <row spans="1:57" r="253">
      <c t="s" r="A253" s="4">
        <v>501</v>
      </c>
    </row>
    <row spans="1:57" r="254">
      <c t="s" r="A254" s="4">
        <v>419</v>
      </c>
      <c t="n" r="J254" s="7">
        <v>142500</v>
      </c>
    </row>
    <row spans="1:57" r="255">
      <c t="s" r="A255" s="4">
        <v>352</v>
      </c>
      <c t="s" r="J255" s="4">
        <v>486</v>
      </c>
    </row>
    <row spans="1:57" r="256">
      <c t="s" r="A256" s="4">
        <v>447</v>
      </c>
      <c t="n" r="J256" s="7">
        <v>157895</v>
      </c>
      <c t="n" r="X256" s="6">
        <v>157895</v>
      </c>
      <c t="n" r="AQ256" s="6">
        <v>157895</v>
      </c>
    </row>
    <row spans="1:57" r="257">
      <c t="s" r="A257" s="4">
        <v>449</v>
      </c>
      <c t="n" r="J257" s="6">
        <v>201512</v>
      </c>
    </row>
    <row spans="1:57" r="258">
      <c t="s" r="A258" s="4">
        <v>452</v>
      </c>
      <c t="n" r="J258" s="7">
        <v>59406</v>
      </c>
    </row>
    <row spans="1:57" r="259">
      <c t="s" r="A259" s="4">
        <v>453</v>
      </c>
      <c t="s" r="J259" s="4">
        <v>495</v>
      </c>
    </row>
    <row spans="1:57" r="260">
      <c t="s" r="A260" s="4">
        <v>468</v>
      </c>
      <c t="s" r="J260" s="4">
        <v>496</v>
      </c>
    </row>
    <row spans="1:57" r="261">
      <c t="s" r="A261" s="4">
        <v>424</v>
      </c>
      <c t="n" r="J261" s="7">
        <v>7500</v>
      </c>
      <c t="n" r="AQ261" s="6">
        <v>82895</v>
      </c>
    </row>
    <row spans="1:57" r="262">
      <c t="s" r="A262" s="4">
        <v>502</v>
      </c>
    </row>
    <row spans="1:57" r="263">
      <c t="s" r="A263" s="4">
        <v>419</v>
      </c>
      <c t="n" r="I263" s="7">
        <v>142500</v>
      </c>
    </row>
    <row spans="1:57" r="264">
      <c t="s" r="A264" s="4">
        <v>352</v>
      </c>
      <c t="s" r="I264" s="4">
        <v>486</v>
      </c>
    </row>
    <row spans="1:57" r="265">
      <c t="s" r="A265" s="4">
        <v>447</v>
      </c>
      <c t="n" r="I265" s="7">
        <v>157895</v>
      </c>
      <c t="n" r="X265" s="6">
        <v>157895</v>
      </c>
      <c t="n" r="AQ265" s="6">
        <v>157895</v>
      </c>
    </row>
    <row spans="1:57" r="266">
      <c t="s" r="A266" s="4">
        <v>449</v>
      </c>
      <c t="n" r="I266" s="6">
        <v>201512</v>
      </c>
    </row>
    <row spans="1:57" r="267">
      <c t="s" r="A267" s="4">
        <v>452</v>
      </c>
      <c t="n" r="I267" s="7">
        <v>59406</v>
      </c>
    </row>
    <row spans="1:57" r="268">
      <c t="s" r="A268" s="4">
        <v>468</v>
      </c>
      <c t="s" r="I268" s="4">
        <v>496</v>
      </c>
    </row>
    <row spans="1:57" r="269">
      <c t="s" r="A269" s="4">
        <v>424</v>
      </c>
      <c t="n" r="I269" s="7">
        <v>7500</v>
      </c>
      <c t="n" r="AQ269" s="6">
        <v>76645</v>
      </c>
    </row>
    <row spans="1:57" r="270">
      <c t="s" r="A270" s="4">
        <v>503</v>
      </c>
    </row>
    <row spans="1:57" r="271">
      <c t="s" r="A271" s="4">
        <v>419</v>
      </c>
      <c t="n" r="H271" s="7">
        <v>429439</v>
      </c>
    </row>
    <row spans="1:57" r="272">
      <c t="s" r="A272" s="4">
        <v>352</v>
      </c>
      <c t="s" r="H272" s="4">
        <v>487</v>
      </c>
    </row>
    <row spans="1:57" r="273">
      <c t="s" r="A273" s="4">
        <v>447</v>
      </c>
      <c t="n" r="H273" s="7">
        <v>429439</v>
      </c>
      <c t="n" r="X273" s="6">
        <v>429439</v>
      </c>
      <c t="n" r="AQ273" s="6">
        <v>429439</v>
      </c>
    </row>
    <row spans="1:57" r="274">
      <c t="s" r="A274" s="4">
        <v>452</v>
      </c>
      <c t="n" r="H274" s="6">
        <v>278164</v>
      </c>
    </row>
    <row spans="1:57" r="275">
      <c t="s" r="A275" s="4">
        <v>504</v>
      </c>
      <c t="n" r="H275" s="7">
        <v>707603</v>
      </c>
    </row>
    <row spans="1:57" r="276">
      <c t="s" r="A276" s="4">
        <v>453</v>
      </c>
      <c t="s" r="H276" s="4">
        <v>487</v>
      </c>
    </row>
    <row spans="1:57" r="277">
      <c t="s" r="A277" s="4">
        <v>468</v>
      </c>
      <c t="s" r="H277" s="4">
        <v>496</v>
      </c>
    </row>
    <row spans="1:57" r="278">
      <c t="s" r="A278" s="4">
        <v>424</v>
      </c>
      <c t="n" r="AQ278" s="6">
        <v>278767</v>
      </c>
    </row>
    <row spans="1:57" r="279">
      <c t="s" r="A279" s="4">
        <v>505</v>
      </c>
    </row>
    <row spans="1:57" r="280">
      <c t="s" r="A280" s="4">
        <v>419</v>
      </c>
      <c t="n" r="G280" s="7">
        <v>142500</v>
      </c>
    </row>
    <row spans="1:57" r="281">
      <c t="s" r="A281" s="4">
        <v>352</v>
      </c>
      <c t="s" r="G281" s="4">
        <v>486</v>
      </c>
    </row>
    <row spans="1:57" r="282">
      <c t="s" r="A282" s="4">
        <v>447</v>
      </c>
      <c t="n" r="G282" s="7">
        <v>157895</v>
      </c>
      <c t="n" r="X282" s="6">
        <v>157895</v>
      </c>
      <c t="n" r="AQ282" s="6">
        <v>157895</v>
      </c>
    </row>
    <row spans="1:57" r="283">
      <c t="s" r="A283" s="4">
        <v>452</v>
      </c>
      <c t="n" r="G283" s="6">
        <v>237303</v>
      </c>
    </row>
    <row spans="1:57" r="284">
      <c t="s" r="A284" s="4">
        <v>504</v>
      </c>
      <c t="n" r="G284" s="7">
        <v>95197</v>
      </c>
    </row>
    <row spans="1:57" r="285">
      <c t="s" r="A285" s="4">
        <v>453</v>
      </c>
      <c t="s" r="G285" s="4">
        <v>467</v>
      </c>
    </row>
    <row spans="1:57" r="286">
      <c t="s" r="A286" s="4">
        <v>468</v>
      </c>
      <c t="s" r="G286" s="4">
        <v>496</v>
      </c>
    </row>
    <row spans="1:57" r="287">
      <c t="s" r="A287" s="4">
        <v>424</v>
      </c>
      <c t="n" r="G287" s="7">
        <v>7500</v>
      </c>
      <c t="n" r="AQ287" s="6">
        <v>0</v>
      </c>
    </row>
    <row spans="1:57" r="288">
      <c t="s" r="A288" s="4">
        <v>506</v>
      </c>
    </row>
    <row spans="1:57" r="289">
      <c t="s" r="A289" s="4">
        <v>419</v>
      </c>
      <c t="n" r="F289" s="7">
        <v>142500</v>
      </c>
    </row>
    <row spans="1:57" r="290">
      <c t="s" r="A290" s="4">
        <v>352</v>
      </c>
      <c t="s" r="F290" s="4">
        <v>486</v>
      </c>
    </row>
    <row spans="1:57" r="291">
      <c t="s" r="A291" s="4">
        <v>447</v>
      </c>
      <c t="n" r="F291" s="7">
        <v>157895</v>
      </c>
      <c t="n" r="X291" s="6">
        <v>157895</v>
      </c>
      <c t="n" r="AQ291" s="6">
        <v>157895</v>
      </c>
    </row>
    <row spans="1:57" r="292">
      <c t="s" r="A292" s="4">
        <v>452</v>
      </c>
      <c t="n" r="F292" s="6">
        <v>286284</v>
      </c>
    </row>
    <row spans="1:57" r="293">
      <c t="s" r="A293" s="4">
        <v>504</v>
      </c>
      <c t="n" r="F293" s="7">
        <v>144179</v>
      </c>
    </row>
    <row spans="1:57" r="294">
      <c t="s" r="A294" s="4">
        <v>453</v>
      </c>
      <c t="s" r="F294" s="4">
        <v>467</v>
      </c>
    </row>
    <row spans="1:57" r="295">
      <c t="s" r="A295" s="4">
        <v>468</v>
      </c>
      <c t="s" r="F295" s="4">
        <v>496</v>
      </c>
    </row>
    <row spans="1:57" r="296">
      <c t="s" r="A296" s="4">
        <v>424</v>
      </c>
      <c t="n" r="F296" s="7">
        <v>7500</v>
      </c>
      <c t="n" r="AQ296" s="6">
        <v>0</v>
      </c>
    </row>
    <row spans="1:57" r="297">
      <c t="s" r="A297" s="4">
        <v>507</v>
      </c>
    </row>
    <row spans="1:57" r="298">
      <c t="s" r="A298" s="4">
        <v>419</v>
      </c>
      <c t="n" r="E298" s="7">
        <v>142500</v>
      </c>
    </row>
    <row spans="1:57" r="299">
      <c t="s" r="A299" s="4">
        <v>352</v>
      </c>
      <c t="s" r="E299" s="4">
        <v>486</v>
      </c>
    </row>
    <row spans="1:57" r="300">
      <c t="s" r="A300" s="4">
        <v>447</v>
      </c>
      <c t="n" r="E300" s="7">
        <v>157895</v>
      </c>
      <c t="n" r="X300" s="6">
        <v>0</v>
      </c>
      <c t="n" r="AQ300" s="6">
        <v>0</v>
      </c>
    </row>
    <row spans="1:57" r="301">
      <c t="s" r="A301" s="4">
        <v>452</v>
      </c>
      <c t="n" r="E301" s="6">
        <v>245920</v>
      </c>
    </row>
    <row spans="1:57" r="302">
      <c t="s" r="A302" s="4">
        <v>504</v>
      </c>
      <c t="n" r="E302" s="7">
        <v>103814</v>
      </c>
    </row>
    <row spans="1:57" r="303">
      <c t="s" r="A303" s="4">
        <v>453</v>
      </c>
      <c t="s" r="E303" s="4">
        <v>467</v>
      </c>
    </row>
    <row spans="1:57" r="304">
      <c t="s" r="A304" s="4">
        <v>468</v>
      </c>
      <c t="s" r="E304" s="4">
        <v>496</v>
      </c>
    </row>
    <row spans="1:57" r="305">
      <c t="s" r="A305" s="4">
        <v>424</v>
      </c>
      <c t="n" r="E305" s="7">
        <v>7500</v>
      </c>
    </row>
    <row spans="1:57" r="306">
      <c t="s" r="A306" s="4">
        <v>508</v>
      </c>
    </row>
    <row spans="1:57" r="307">
      <c t="s" r="A307" s="4">
        <v>419</v>
      </c>
      <c t="n" r="X307" s="6">
        <v>159101</v>
      </c>
      <c t="n" r="AQ307" s="6">
        <v>159101</v>
      </c>
    </row>
    <row spans="1:57" r="308">
      <c t="s" r="A308" s="4">
        <v>447</v>
      </c>
      <c t="n" r="X308" s="6">
        <v>473684</v>
      </c>
      <c t="n" r="AQ308" s="6">
        <v>473684</v>
      </c>
    </row>
    <row spans="1:57" r="309">
      <c t="s" r="A309" s="4">
        <v>509</v>
      </c>
    </row>
    <row spans="1:57" r="310">
      <c t="s" r="A310" s="4">
        <v>419</v>
      </c>
      <c t="n" r="D310" s="7">
        <v>142500</v>
      </c>
      <c t="n" r="X310" s="6">
        <v>38750</v>
      </c>
      <c t="n" r="AQ310" s="6">
        <v>38750</v>
      </c>
    </row>
    <row spans="1:57" r="311">
      <c t="s" r="A311" s="4">
        <v>352</v>
      </c>
      <c t="s" r="D311" s="4">
        <v>486</v>
      </c>
    </row>
    <row spans="1:57" r="312">
      <c t="s" r="A312" s="4">
        <v>447</v>
      </c>
      <c t="n" r="D312" s="7">
        <v>157500</v>
      </c>
      <c t="n" r="X312" s="6">
        <v>157500</v>
      </c>
      <c t="n" r="AQ312" s="6">
        <v>157500</v>
      </c>
    </row>
    <row spans="1:57" r="313">
      <c t="s" r="A313" s="4">
        <v>452</v>
      </c>
      <c t="n" r="D313" s="6">
        <v>259764</v>
      </c>
    </row>
    <row spans="1:57" r="314">
      <c t="s" r="A314" s="4">
        <v>504</v>
      </c>
      <c t="n" r="D314" s="7">
        <v>117264</v>
      </c>
    </row>
    <row spans="1:57" r="315">
      <c t="s" r="A315" s="4">
        <v>453</v>
      </c>
      <c t="s" r="D315" s="4">
        <v>487</v>
      </c>
    </row>
    <row spans="1:57" r="316">
      <c t="s" r="A316" s="4">
        <v>468</v>
      </c>
      <c t="s" r="D316" s="4">
        <v>496</v>
      </c>
    </row>
    <row spans="1:57" r="317">
      <c t="s" r="A317" s="4">
        <v>424</v>
      </c>
      <c t="n" r="D317" s="7">
        <v>7500</v>
      </c>
    </row>
    <row spans="1:57" r="318">
      <c t="s" r="A318" s="4">
        <v>510</v>
      </c>
    </row>
    <row spans="1:57" r="319">
      <c t="s" r="A319" s="4">
        <v>419</v>
      </c>
      <c t="n" r="C319" s="7">
        <v>142500</v>
      </c>
      <c t="n" r="X319" s="6">
        <v>26250</v>
      </c>
      <c t="n" r="AQ319" s="6">
        <v>26250</v>
      </c>
    </row>
    <row spans="1:57" r="320">
      <c t="s" r="A320" s="4">
        <v>352</v>
      </c>
      <c t="s" r="C320" s="4">
        <v>486</v>
      </c>
    </row>
    <row spans="1:57" r="321">
      <c t="s" r="A321" s="4">
        <v>447</v>
      </c>
      <c t="n" r="C321" s="7">
        <v>157500</v>
      </c>
      <c t="n" r="X321" s="6">
        <v>157500</v>
      </c>
      <c t="n" r="AQ321" s="6">
        <v>157500</v>
      </c>
    </row>
    <row spans="1:57" r="322">
      <c t="s" r="A322" s="4">
        <v>452</v>
      </c>
      <c t="n" r="C322" s="6">
        <v>259764</v>
      </c>
    </row>
    <row spans="1:57" r="323">
      <c t="s" r="A323" s="4">
        <v>504</v>
      </c>
      <c t="n" r="C323" s="7">
        <v>117264</v>
      </c>
    </row>
    <row spans="1:57" r="324">
      <c t="s" r="A324" s="4">
        <v>468</v>
      </c>
      <c t="s" r="C324" s="4">
        <v>496</v>
      </c>
    </row>
    <row spans="1:57" r="325">
      <c t="s" r="A325" s="4">
        <v>510</v>
      </c>
    </row>
    <row spans="1:57" r="326">
      <c t="s" r="A326" s="4">
        <v>419</v>
      </c>
      <c t="n" r="B326" s="7">
        <v>237500</v>
      </c>
      <c t="n" r="X326" s="6">
        <v>23575</v>
      </c>
      <c t="n" r="AQ326" s="6">
        <v>23575</v>
      </c>
    </row>
    <row spans="1:57" r="327">
      <c t="s" r="A327" s="4">
        <v>352</v>
      </c>
      <c t="s" r="B327" s="4">
        <v>486</v>
      </c>
    </row>
    <row spans="1:57" r="328">
      <c t="s" r="A328" s="4">
        <v>447</v>
      </c>
      <c t="n" r="X328" s="7">
        <v>263158</v>
      </c>
      <c t="n" r="AQ328" s="7">
        <v>263158</v>
      </c>
    </row>
    <row spans="1:57" r="329">
      <c t="s" r="A329" s="4">
        <v>452</v>
      </c>
      <c t="n" r="B329" s="7">
        <v>335598</v>
      </c>
    </row>
    <row spans="1:57" r="330">
      <c t="s" r="A330" s="4">
        <v>504</v>
      </c>
      <c t="n" r="B330" s="7">
        <v>98756</v>
      </c>
    </row>
    <row spans="1:57" r="331">
      <c t="s" r="A331" s="4">
        <v>453</v>
      </c>
      <c t="s" r="B331" s="4">
        <v>495</v>
      </c>
    </row>
    <row spans="1:57" r="332">
      <c t="s" r="A332" s="4">
        <v>468</v>
      </c>
      <c t="s" r="B332" s="4">
        <v>496</v>
      </c>
    </row>
    <row spans="1:57" r="333">
      <c t="s" r="A333" s="4">
        <v>424</v>
      </c>
      <c t="n" r="B333" s="7">
        <v>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1</v>
      </c>
      <c t="s" r="B1" s="2">
        <v>1</v>
      </c>
    </row>
    <row spans="1:3" r="2">
      <c t="s" r="B2" s="2">
        <v>2</v>
      </c>
      <c t="s" r="C2" s="2">
        <v>32</v>
      </c>
    </row>
    <row spans="1:3" r="3">
      <c t="s" r="A3" s="3">
        <v>72</v>
      </c>
    </row>
    <row spans="1:3" r="4">
      <c t="s" r="A4" s="4">
        <v>73</v>
      </c>
      <c t="n" r="B4" s="7">
        <v>598774</v>
      </c>
      <c t="n" r="C4" s="7">
        <v>316140</v>
      </c>
    </row>
    <row spans="1:3" r="5">
      <c t="s" r="A5" s="4">
        <v>74</v>
      </c>
      <c t="n" r="B5" s="6">
        <v>205620</v>
      </c>
      <c t="n" r="C5" s="6">
        <v>194704</v>
      </c>
    </row>
    <row spans="1:3" r="6">
      <c t="s" r="A6" s="4">
        <v>75</v>
      </c>
      <c t="n" r="B6" s="6">
        <v>804394</v>
      </c>
      <c t="n" r="C6" s="6">
        <v>510844</v>
      </c>
    </row>
    <row spans="1:3" r="7">
      <c t="s" r="A7" s="3">
        <v>76</v>
      </c>
    </row>
    <row spans="1:3" r="8">
      <c t="s" r="A8" s="4">
        <v>77</v>
      </c>
      <c t="n" r="B8" s="6">
        <v>354007</v>
      </c>
      <c t="n" r="C8" s="6">
        <v>279766</v>
      </c>
    </row>
    <row spans="1:3" r="9">
      <c t="s" r="A9" s="4">
        <v>78</v>
      </c>
      <c t="n" r="B9" s="6">
        <v>159887</v>
      </c>
      <c t="n" r="C9" s="6">
        <v>182925</v>
      </c>
    </row>
    <row spans="1:3" r="10">
      <c t="s" r="A10" s="4">
        <v>79</v>
      </c>
      <c t="n" r="B10" s="6">
        <v>513894</v>
      </c>
      <c t="n" r="C10" s="6">
        <v>462691</v>
      </c>
    </row>
    <row spans="1:3" r="11">
      <c t="s" r="A11" s="4">
        <v>80</v>
      </c>
      <c t="n" r="B11" s="6">
        <v>290500</v>
      </c>
      <c t="n" r="C11" s="6">
        <v>48153</v>
      </c>
    </row>
    <row spans="1:3" r="12">
      <c t="s" r="A12" s="3">
        <v>81</v>
      </c>
    </row>
    <row spans="1:3" r="13">
      <c t="s" r="A13" s="4">
        <v>82</v>
      </c>
      <c t="n" r="B13" s="6">
        <v>443015</v>
      </c>
      <c t="n" r="C13" s="7">
        <v>100975</v>
      </c>
    </row>
    <row spans="1:3" r="14">
      <c t="s" r="A14" s="4">
        <v>83</v>
      </c>
      <c t="n" r="B14" s="6">
        <v>97203</v>
      </c>
      <c t="s" r="C14" s="4">
        <v>53</v>
      </c>
    </row>
    <row spans="1:3" r="15">
      <c t="s" r="A15" s="4">
        <v>84</v>
      </c>
      <c t="n" r="B15" s="6">
        <v>8632</v>
      </c>
      <c t="n" r="C15" s="7">
        <v>3112</v>
      </c>
    </row>
    <row spans="1:3" r="16">
      <c t="s" r="A16" s="4">
        <v>85</v>
      </c>
      <c t="n" r="B16" s="6">
        <v>627</v>
      </c>
      <c t="n" r="C16" s="7">
        <v>20500</v>
      </c>
    </row>
    <row spans="1:3" r="17">
      <c t="s" r="A17" s="4">
        <v>86</v>
      </c>
      <c t="n" r="B17" s="6">
        <v>21019</v>
      </c>
      <c t="s" r="C17" s="4">
        <v>53</v>
      </c>
    </row>
    <row spans="1:3" r="18">
      <c t="s" r="A18" s="4">
        <v>87</v>
      </c>
      <c t="n" r="B18" s="6">
        <v>790336</v>
      </c>
      <c t="n" r="C18" s="7">
        <v>845799</v>
      </c>
    </row>
    <row spans="1:3" r="19">
      <c t="s" r="A19" s="4">
        <v>88</v>
      </c>
      <c t="n" r="B19" s="6">
        <v>706340</v>
      </c>
      <c t="n" r="C19" s="6">
        <v>482899</v>
      </c>
    </row>
    <row spans="1:3" r="20">
      <c t="s" r="A20" s="4">
        <v>89</v>
      </c>
      <c t="n" r="B20" s="6">
        <v>2067172</v>
      </c>
      <c t="n" r="C20" s="6">
        <v>1453285</v>
      </c>
    </row>
    <row spans="1:3" r="21">
      <c t="s" r="A21" s="4">
        <v>90</v>
      </c>
      <c t="n" r="B21" s="6">
        <v>-1776672</v>
      </c>
      <c t="n" r="C21" s="6">
        <v>-1405132</v>
      </c>
    </row>
    <row spans="1:3" r="22">
      <c t="s" r="A22" s="3">
        <v>91</v>
      </c>
    </row>
    <row spans="1:3" r="23">
      <c t="s" r="A23" s="4">
        <v>92</v>
      </c>
      <c t="n" r="B23" s="7">
        <v>23696</v>
      </c>
      <c t="n" r="C23" s="6">
        <v>170057</v>
      </c>
    </row>
    <row spans="1:3" r="24">
      <c t="s" r="A24" s="4">
        <v>93</v>
      </c>
      <c t="s" r="B24" s="4">
        <v>53</v>
      </c>
      <c t="n" r="C24" s="6">
        <v>10995882</v>
      </c>
    </row>
    <row spans="1:3" r="25">
      <c t="s" r="A25" s="4">
        <v>94</v>
      </c>
      <c t="n" r="B25" s="7">
        <v>40404</v>
      </c>
      <c t="n" r="C25" s="6">
        <v>-10236272</v>
      </c>
    </row>
    <row spans="1:3" r="26">
      <c t="s" r="A26" s="4">
        <v>95</v>
      </c>
      <c t="n" r="B26" s="6">
        <v>-1479865</v>
      </c>
      <c t="n" r="C26" s="6">
        <v>-329535</v>
      </c>
    </row>
    <row spans="1:3" r="27">
      <c t="s" r="A27" s="4">
        <v>96</v>
      </c>
      <c t="n" r="B27" s="6">
        <v>-919034</v>
      </c>
      <c t="n" r="C27" s="6">
        <v>-329565</v>
      </c>
    </row>
    <row spans="1:3" r="28">
      <c t="s" r="A28" s="4">
        <v>97</v>
      </c>
      <c t="n" r="B28" s="6">
        <v>-261547</v>
      </c>
      <c t="n" r="C28" s="6">
        <v>-99486</v>
      </c>
    </row>
    <row spans="1:3" r="29">
      <c t="s" r="A29" s="4">
        <v>98</v>
      </c>
      <c t="n" r="B29" s="6">
        <v>-2596346</v>
      </c>
      <c t="n" r="C29" s="6">
        <v>171081</v>
      </c>
    </row>
    <row spans="1:3" r="30">
      <c t="s" r="A30" s="4">
        <v>99</v>
      </c>
      <c t="n" r="B30" s="6">
        <v>-4373018</v>
      </c>
      <c t="n" r="C30" s="6">
        <v>-1234051</v>
      </c>
    </row>
    <row spans="1:3" r="31">
      <c t="s" r="A31" s="4">
        <v>100</v>
      </c>
      <c t="n" r="B31" s="6">
        <v>-62767</v>
      </c>
      <c t="n" r="C31" s="6">
        <v>10087</v>
      </c>
    </row>
    <row spans="1:3" r="32">
      <c t="s" r="A32" s="4">
        <v>101</v>
      </c>
      <c t="n" r="B32" s="7">
        <v>-4435785</v>
      </c>
      <c t="n" r="C32" s="7">
        <v>-1223964</v>
      </c>
    </row>
    <row spans="1:3" r="33">
      <c t="s" r="A33" s="3">
        <v>102</v>
      </c>
    </row>
    <row spans="1:3" r="34">
      <c t="s" r="A34" s="4">
        <v>103</v>
      </c>
      <c t="n" r="B34" s="9">
        <v>-0.02</v>
      </c>
      <c t="n" r="C34" s="9">
        <v>-0.11</v>
      </c>
    </row>
    <row spans="1:3" r="35">
      <c t="s" r="A35" s="3">
        <v>104</v>
      </c>
    </row>
    <row spans="1:3" r="36">
      <c t="s" r="A36" s="4">
        <v>105</v>
      </c>
      <c t="n" r="B36" s="6">
        <v>257604137</v>
      </c>
      <c t="n" r="C36" s="6">
        <v>11341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2</v>
      </c>
    </row>
    <row spans="1:3" r="2">
      <c t="s" r="A2" s="3">
        <v>174</v>
      </c>
    </row>
    <row spans="1:3" r="3">
      <c t="s" r="A3" s="4">
        <v>512</v>
      </c>
      <c t="n" r="B3" s="7">
        <v>2507356</v>
      </c>
      <c t="n" r="C3" s="7">
        <v>720269</v>
      </c>
    </row>
    <row spans="1:3" r="4">
      <c t="s" r="A4" s="4">
        <v>513</v>
      </c>
      <c t="n" r="B4" s="6">
        <v>-1221506</v>
      </c>
      <c t="n" r="C4" s="6">
        <v>-124527</v>
      </c>
    </row>
    <row spans="1:3" r="5">
      <c t="s" r="A5" s="4">
        <v>514</v>
      </c>
      <c t="n" r="B5" s="6">
        <v>-57352</v>
      </c>
      <c t="n" r="C5" s="6">
        <v>-16296</v>
      </c>
    </row>
    <row spans="1:3" r="6">
      <c t="s" r="A6" s="4">
        <v>515</v>
      </c>
      <c t="n" r="B6" s="6">
        <v>-4189</v>
      </c>
      <c t="n" r="C6" s="6">
        <v>-20417</v>
      </c>
    </row>
    <row spans="1:3" r="7">
      <c t="s" r="A7" s="4">
        <v>516</v>
      </c>
      <c t="n" r="B7" s="7">
        <v>1224309</v>
      </c>
      <c t="n" r="C7" s="7">
        <v>5590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517</v>
      </c>
      <c t="s" r="B1" s="2">
        <v>1</v>
      </c>
    </row>
    <row spans="1:8" r="2">
      <c t="s" r="B2" s="2">
        <v>2</v>
      </c>
      <c t="s" r="C2" s="2">
        <v>32</v>
      </c>
      <c t="s" r="D2" s="2">
        <v>385</v>
      </c>
      <c t="s" r="E2" s="2">
        <v>403</v>
      </c>
      <c t="s" r="F2" s="2">
        <v>518</v>
      </c>
      <c t="s" r="G2" s="2">
        <v>310</v>
      </c>
      <c t="s" r="H2" s="2">
        <v>519</v>
      </c>
    </row>
    <row spans="1:8" r="3">
      <c t="s" r="A3" s="3">
        <v>181</v>
      </c>
    </row>
    <row spans="1:8" r="4">
      <c t="s" r="A4" s="4">
        <v>48</v>
      </c>
      <c t="n" r="B4" s="7">
        <v>3718242</v>
      </c>
      <c t="n" r="C4" s="7">
        <v>1462984</v>
      </c>
      <c t="n" r="G4" s="7">
        <v>1503531</v>
      </c>
    </row>
    <row spans="1:8" r="5">
      <c t="s" r="A5" s="4">
        <v>520</v>
      </c>
      <c t="n" r="B5" s="7">
        <v>40494</v>
      </c>
      <c t="n" r="C5" s="7">
        <v>-10236272</v>
      </c>
    </row>
    <row spans="1:8" r="6">
      <c t="s" r="A6" s="4">
        <v>521</v>
      </c>
      <c t="n" r="B6" s="8">
        <v>0.0036</v>
      </c>
      <c t="n" r="C6" s="11">
        <v>0.027</v>
      </c>
      <c t="s" r="D6" s="4">
        <v>522</v>
      </c>
      <c t="n" r="E6" s="11">
        <v>0.003</v>
      </c>
      <c t="n" r="F6" s="11">
        <v>0.003</v>
      </c>
      <c t="n" r="H6" s="11">
        <v>0.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3</v>
      </c>
      <c t="s" r="B1" s="2">
        <v>1</v>
      </c>
    </row>
    <row spans="1:3" r="2">
      <c t="s" r="B2" s="2">
        <v>2</v>
      </c>
      <c t="s" r="C2" s="2">
        <v>32</v>
      </c>
    </row>
    <row spans="1:3" r="3">
      <c t="s" r="A3" s="3">
        <v>181</v>
      </c>
    </row>
    <row spans="1:3" r="4">
      <c t="s" r="A4" s="4">
        <v>524</v>
      </c>
      <c t="n" r="B4" s="7">
        <v>1462984</v>
      </c>
      <c t="n" r="C4" s="7">
        <v>1503531</v>
      </c>
    </row>
    <row spans="1:3" r="5">
      <c t="s" r="A5" s="4">
        <v>525</v>
      </c>
      <c t="s" r="B5" s="4">
        <v>53</v>
      </c>
      <c t="n" r="C5" s="6">
        <v>-10995882</v>
      </c>
    </row>
    <row spans="1:3" r="6">
      <c t="s" r="A6" s="4">
        <v>526</v>
      </c>
      <c t="n" r="B6" s="7">
        <v>3492594</v>
      </c>
      <c t="n" r="C6" s="6">
        <v>719063</v>
      </c>
    </row>
    <row spans="1:3" r="7">
      <c t="s" r="A7" s="4">
        <v>527</v>
      </c>
      <c t="n" r="B7" s="6">
        <v>-1196842</v>
      </c>
    </row>
    <row spans="1:3" r="8">
      <c t="s" r="A8" s="4">
        <v>520</v>
      </c>
      <c t="n" r="B8" s="6">
        <v>-40494</v>
      </c>
      <c t="n" r="C8" s="6">
        <v>10236272</v>
      </c>
    </row>
    <row spans="1:3" r="9">
      <c t="s" r="A9" s="4">
        <v>528</v>
      </c>
      <c t="n" r="B9" s="7">
        <v>3718242</v>
      </c>
      <c t="n" r="C9" s="7">
        <v>14629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529</v>
      </c>
      <c t="s" r="B1" s="2">
        <v>1</v>
      </c>
    </row>
    <row spans="1:2" r="2">
      <c t="s" r="B2" s="2">
        <v>2</v>
      </c>
    </row>
    <row spans="1:2" r="3">
      <c t="s" r="A3" s="4">
        <v>530</v>
      </c>
      <c t="s" r="B3" s="4">
        <v>531</v>
      </c>
    </row>
    <row spans="1:2" r="4">
      <c t="s" r="A4" s="4">
        <v>532</v>
      </c>
    </row>
    <row spans="1:2" r="5">
      <c t="s" r="A5" s="4">
        <v>533</v>
      </c>
      <c t="s" r="B5" s="4">
        <v>534</v>
      </c>
    </row>
    <row spans="1:2" r="6">
      <c t="s" r="A6" s="4">
        <v>535</v>
      </c>
      <c t="s" r="B6" s="4">
        <v>536</v>
      </c>
    </row>
    <row spans="1:2" r="7">
      <c t="s" r="A7" s="4">
        <v>537</v>
      </c>
      <c t="s" r="B7" s="4">
        <v>538</v>
      </c>
    </row>
    <row spans="1:2" r="8">
      <c t="s" r="A8" s="4">
        <v>539</v>
      </c>
    </row>
    <row spans="1:2" r="9">
      <c t="s" r="A9" s="4">
        <v>533</v>
      </c>
      <c t="s" r="B9" s="4">
        <v>540</v>
      </c>
    </row>
    <row spans="1:2" r="10">
      <c t="s" r="A10" s="4">
        <v>535</v>
      </c>
      <c t="s" r="B10" s="4">
        <v>541</v>
      </c>
    </row>
    <row spans="1:2" r="11">
      <c t="s" r="A11" s="4">
        <v>537</v>
      </c>
      <c t="s" r="B11" s="4">
        <v>5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1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6"/>
    <col customWidth="1" max="18" min="18" width="14"/>
    <col customWidth="1" max="19" min="19" width="14"/>
    <col customWidth="1" max="20" min="20" width="14"/>
  </cols>
  <sheetData>
    <row spans="1:20" r="1">
      <c t="s" r="A1" s="1">
        <v>543</v>
      </c>
      <c t="s" r="B1" s="2">
        <v>264</v>
      </c>
      <c t="s" r="P1" s="2">
        <v>544</v>
      </c>
      <c t="s" r="Q1" s="2">
        <v>1</v>
      </c>
    </row>
    <row spans="1:20" r="2">
      <c t="s" r="B2" s="2">
        <v>385</v>
      </c>
      <c t="s" r="C2" s="2">
        <v>265</v>
      </c>
      <c t="s" r="D2" s="2">
        <v>400</v>
      </c>
      <c t="s" r="E2" s="2">
        <v>401</v>
      </c>
      <c t="s" r="F2" s="2">
        <v>32</v>
      </c>
      <c t="s" r="G2" s="2">
        <v>408</v>
      </c>
      <c t="s" r="H2" s="2">
        <v>409</v>
      </c>
      <c t="s" r="I2" s="2">
        <v>545</v>
      </c>
      <c t="s" r="J2" s="2">
        <v>402</v>
      </c>
      <c t="s" r="K2" s="2">
        <v>403</v>
      </c>
      <c t="s" r="L2" s="2">
        <v>518</v>
      </c>
      <c t="s" r="M2" s="2">
        <v>546</v>
      </c>
      <c t="s" r="N2" s="2">
        <v>416</v>
      </c>
      <c t="s" r="O2" s="2">
        <v>547</v>
      </c>
      <c t="s" r="P2" s="2">
        <v>2</v>
      </c>
      <c t="s" r="Q2" s="2">
        <v>2</v>
      </c>
      <c t="s" r="R2" s="2">
        <v>32</v>
      </c>
      <c t="s" r="S2" s="2">
        <v>519</v>
      </c>
      <c t="s" r="T2" s="2">
        <v>406</v>
      </c>
    </row>
    <row spans="1:20" r="3">
      <c t="s" r="A3" s="4">
        <v>548</v>
      </c>
      <c t="n" r="F3" s="6">
        <v>14440933</v>
      </c>
      <c t="n" r="K3" s="6">
        <v>333333</v>
      </c>
      <c t="n" r="L3" s="6">
        <v>333333</v>
      </c>
      <c t="n" r="P3" s="6">
        <v>456245339</v>
      </c>
      <c t="n" r="Q3" s="6">
        <v>456245339</v>
      </c>
      <c t="n" r="R3" s="6">
        <v>14440933</v>
      </c>
      <c t="n" r="S3" s="6">
        <v>333333</v>
      </c>
    </row>
    <row spans="1:20" r="4">
      <c t="s" r="A4" s="4">
        <v>549</v>
      </c>
      <c t="n" r="J4" s="7">
        <v>3000</v>
      </c>
    </row>
    <row spans="1:20" r="5">
      <c t="s" r="A5" s="4">
        <v>550</v>
      </c>
      <c t="n" r="J5" s="6">
        <v>308642</v>
      </c>
    </row>
    <row spans="1:20" r="6">
      <c t="s" r="A6" s="4">
        <v>551</v>
      </c>
      <c t="n" r="Q6" s="7">
        <v>619287</v>
      </c>
      <c t="n" r="R6" s="7">
        <v>111710</v>
      </c>
    </row>
    <row spans="1:20" r="7">
      <c t="s" r="A7" s="4">
        <v>552</v>
      </c>
      <c t="n" r="Q7" s="7">
        <v>343860</v>
      </c>
      <c t="n" r="R7" s="7">
        <v>470100</v>
      </c>
    </row>
    <row spans="1:20" r="8">
      <c t="s" r="A8" s="4">
        <v>553</v>
      </c>
      <c t="s" r="B8" s="4">
        <v>522</v>
      </c>
      <c t="n" r="F8" s="11">
        <v>0.027</v>
      </c>
      <c t="n" r="K8" s="11">
        <v>0.003</v>
      </c>
      <c t="n" r="L8" s="11">
        <v>0.003</v>
      </c>
      <c t="n" r="P8" s="8">
        <v>0.0036</v>
      </c>
      <c t="n" r="Q8" s="8">
        <v>0.0036</v>
      </c>
      <c t="n" r="R8" s="11">
        <v>0.027</v>
      </c>
      <c t="n" r="S8" s="11">
        <v>0.003</v>
      </c>
    </row>
    <row spans="1:20" r="9">
      <c t="s" r="A9" s="4">
        <v>266</v>
      </c>
      <c t="s" r="C9" s="4">
        <v>267</v>
      </c>
    </row>
    <row spans="1:20" r="10">
      <c t="s" r="A10" s="4">
        <v>554</v>
      </c>
      <c t="n" r="B10" s="6">
        <v>3000000</v>
      </c>
    </row>
    <row spans="1:20" r="11">
      <c t="s" r="A11" s="4">
        <v>422</v>
      </c>
      <c t="n" r="F11" s="7">
        <v>176692</v>
      </c>
      <c t="n" r="P11" s="7">
        <v>126692</v>
      </c>
      <c t="n" r="Q11" s="7">
        <v>126692</v>
      </c>
      <c t="n" r="R11" s="7">
        <v>176692</v>
      </c>
      <c t="n" r="T11" s="7">
        <v>20000</v>
      </c>
    </row>
    <row spans="1:20" r="12">
      <c t="s" r="A12" s="4">
        <v>425</v>
      </c>
      <c t="n" r="F12" s="7">
        <v>43900</v>
      </c>
      <c t="n" r="G12" s="7">
        <v>5000</v>
      </c>
      <c t="n" r="P12" s="6">
        <v>64200</v>
      </c>
      <c t="n" r="Q12" s="7">
        <v>64200</v>
      </c>
      <c t="n" r="R12" s="7">
        <v>43900</v>
      </c>
    </row>
    <row spans="1:20" r="13">
      <c t="s" r="A13" s="4">
        <v>555</v>
      </c>
      <c t="n" r="B13" s="7">
        <v>42000</v>
      </c>
    </row>
    <row spans="1:20" r="14">
      <c t="s" r="A14" s="4">
        <v>426</v>
      </c>
    </row>
    <row spans="1:20" r="15">
      <c t="s" r="A15" s="4">
        <v>554</v>
      </c>
      <c t="n" r="Q15" s="6">
        <v>174227554</v>
      </c>
    </row>
    <row spans="1:20" r="16">
      <c t="s" r="A16" s="4">
        <v>422</v>
      </c>
      <c t="n" r="P16" s="6">
        <v>265281</v>
      </c>
      <c t="n" r="Q16" s="7">
        <v>265281</v>
      </c>
    </row>
    <row spans="1:20" r="17">
      <c t="s" r="A17" s="4">
        <v>556</v>
      </c>
      <c t="n" r="Q17" s="6">
        <v>8540</v>
      </c>
    </row>
    <row spans="1:20" r="18">
      <c t="s" r="A18" s="4">
        <v>425</v>
      </c>
      <c t="n" r="P18" s="7">
        <v>959</v>
      </c>
      <c t="n" r="Q18" s="7">
        <v>959</v>
      </c>
    </row>
    <row spans="1:20" r="19">
      <c t="s" r="A19" s="4">
        <v>557</v>
      </c>
    </row>
    <row spans="1:20" r="20">
      <c t="s" r="A20" s="4">
        <v>553</v>
      </c>
      <c t="n" r="P20" s="12">
        <v>0.00096</v>
      </c>
      <c t="n" r="Q20" s="12">
        <v>0.00096</v>
      </c>
    </row>
    <row spans="1:20" r="21">
      <c t="s" r="A21" s="4">
        <v>558</v>
      </c>
    </row>
    <row spans="1:20" r="22">
      <c t="s" r="A22" s="4">
        <v>553</v>
      </c>
      <c t="n" r="P22" s="11">
        <v>0.075</v>
      </c>
      <c t="n" r="Q22" s="11">
        <v>0.075</v>
      </c>
    </row>
    <row spans="1:20" r="23">
      <c t="s" r="A23" s="4">
        <v>559</v>
      </c>
    </row>
    <row spans="1:20" r="24">
      <c t="s" r="A24" s="4">
        <v>554</v>
      </c>
      <c t="n" r="Q24" s="6">
        <v>71280788</v>
      </c>
    </row>
    <row spans="1:20" r="25">
      <c t="s" r="A25" s="4">
        <v>422</v>
      </c>
      <c t="n" r="P25" s="7">
        <v>114289</v>
      </c>
      <c t="n" r="Q25" s="7">
        <v>114289</v>
      </c>
    </row>
    <row spans="1:20" r="26">
      <c t="s" r="A26" s="4">
        <v>556</v>
      </c>
      <c t="n" r="Q26" s="6">
        <v>156</v>
      </c>
    </row>
    <row spans="1:20" r="27">
      <c t="s" r="A27" s="4">
        <v>425</v>
      </c>
      <c t="n" r="P27" s="7">
        <v>44181</v>
      </c>
      <c t="n" r="Q27" s="7">
        <v>44181</v>
      </c>
    </row>
    <row spans="1:20" r="28">
      <c t="s" r="A28" s="4">
        <v>560</v>
      </c>
    </row>
    <row spans="1:20" r="29">
      <c t="s" r="A29" s="4">
        <v>553</v>
      </c>
      <c t="s" r="P29" s="4">
        <v>561</v>
      </c>
      <c t="s" r="Q29" s="4">
        <v>561</v>
      </c>
    </row>
    <row spans="1:20" r="30">
      <c t="s" r="A30" s="4">
        <v>562</v>
      </c>
    </row>
    <row spans="1:20" r="31">
      <c t="s" r="A31" s="4">
        <v>553</v>
      </c>
      <c t="s" r="P31" s="4">
        <v>563</v>
      </c>
      <c t="s" r="Q31" s="4">
        <v>563</v>
      </c>
    </row>
    <row spans="1:20" r="32">
      <c t="s" r="A32" s="4">
        <v>564</v>
      </c>
    </row>
    <row spans="1:20" r="33">
      <c t="s" r="A33" s="4">
        <v>553</v>
      </c>
      <c t="n" r="C33" s="11">
        <v>0.027</v>
      </c>
      <c t="n" r="D33" s="11">
        <v>0.008999999999999999</v>
      </c>
      <c t="n" r="E33" s="8">
        <v>0.0108</v>
      </c>
    </row>
    <row spans="1:20" r="34">
      <c t="s" r="A34" s="4">
        <v>554</v>
      </c>
      <c t="n" r="C34" s="6">
        <v>41500</v>
      </c>
      <c t="n" r="D34" s="6">
        <v>700000</v>
      </c>
      <c t="n" r="E34" s="6">
        <v>600000</v>
      </c>
    </row>
    <row spans="1:20" r="35">
      <c t="s" r="A35" s="4">
        <v>422</v>
      </c>
      <c t="n" r="C35" s="7">
        <v>1121</v>
      </c>
      <c t="n" r="D35" s="7">
        <v>6300</v>
      </c>
      <c t="n" r="E35" s="7">
        <v>6480</v>
      </c>
    </row>
    <row spans="1:20" r="36">
      <c t="s" r="A36" s="4">
        <v>565</v>
      </c>
    </row>
    <row spans="1:20" r="37">
      <c t="s" r="A37" s="4">
        <v>553</v>
      </c>
      <c t="n" r="C37" s="11">
        <v>0.027</v>
      </c>
      <c t="n" r="D37" s="11">
        <v>0.008999999999999999</v>
      </c>
      <c t="n" r="E37" s="8">
        <v>0.0108</v>
      </c>
    </row>
    <row spans="1:20" r="38">
      <c t="s" r="A38" s="4">
        <v>554</v>
      </c>
      <c t="n" r="C38" s="6">
        <v>43333</v>
      </c>
      <c t="n" r="D38" s="6">
        <v>766667</v>
      </c>
      <c t="n" r="E38" s="6">
        <v>633333</v>
      </c>
    </row>
    <row spans="1:20" r="39">
      <c t="s" r="A39" s="4">
        <v>422</v>
      </c>
      <c t="n" r="C39" s="7">
        <v>1170</v>
      </c>
      <c t="n" r="D39" s="7">
        <v>6900</v>
      </c>
      <c t="n" r="E39" s="7">
        <v>6840</v>
      </c>
    </row>
    <row spans="1:20" r="40">
      <c t="s" r="A40" s="4">
        <v>566</v>
      </c>
    </row>
    <row spans="1:20" r="41">
      <c t="s" r="A41" s="4">
        <v>553</v>
      </c>
      <c t="n" r="D41" s="8">
        <v>0.0072</v>
      </c>
      <c t="n" r="E41" s="8">
        <v>0.0108</v>
      </c>
    </row>
    <row spans="1:20" r="42">
      <c t="s" r="A42" s="4">
        <v>554</v>
      </c>
      <c t="n" r="D42" s="6">
        <v>833333</v>
      </c>
      <c t="n" r="E42" s="6">
        <v>633333</v>
      </c>
    </row>
    <row spans="1:20" r="43">
      <c t="s" r="A43" s="4">
        <v>422</v>
      </c>
      <c t="n" r="D43" s="7">
        <v>6000</v>
      </c>
      <c t="n" r="E43" s="7">
        <v>6840</v>
      </c>
    </row>
    <row spans="1:20" r="44">
      <c t="s" r="A44" s="4">
        <v>567</v>
      </c>
    </row>
    <row spans="1:20" r="45">
      <c t="s" r="A45" s="4">
        <v>553</v>
      </c>
      <c t="n" r="E45" s="11">
        <v>0.008999999999999999</v>
      </c>
    </row>
    <row spans="1:20" r="46">
      <c t="s" r="A46" s="4">
        <v>554</v>
      </c>
      <c t="n" r="E46" s="6">
        <v>666667</v>
      </c>
    </row>
    <row spans="1:20" r="47">
      <c t="s" r="A47" s="4">
        <v>422</v>
      </c>
      <c t="n" r="E47" s="7">
        <v>6000</v>
      </c>
    </row>
    <row spans="1:20" r="48">
      <c t="s" r="A48" s="4">
        <v>568</v>
      </c>
    </row>
    <row spans="1:20" r="49">
      <c t="s" r="A49" s="4">
        <v>553</v>
      </c>
      <c t="n" r="C49" s="8">
        <v>0.0072</v>
      </c>
      <c t="n" r="E49" s="11">
        <v>0.003</v>
      </c>
    </row>
    <row spans="1:20" r="50">
      <c t="s" r="A50" s="4">
        <v>554</v>
      </c>
      <c t="n" r="C50" s="6">
        <v>4844633</v>
      </c>
      <c t="n" r="E50" s="6">
        <v>333333</v>
      </c>
    </row>
    <row spans="1:20" r="51">
      <c t="s" r="A51" s="4">
        <v>422</v>
      </c>
      <c t="n" r="C51" s="7">
        <v>8720</v>
      </c>
      <c t="n" r="E51" s="7">
        <v>1000</v>
      </c>
    </row>
    <row spans="1:20" r="52">
      <c t="s" r="A52" s="4">
        <v>569</v>
      </c>
    </row>
    <row spans="1:20" r="53">
      <c t="s" r="A53" s="4">
        <v>553</v>
      </c>
      <c t="n" r="D53" s="11">
        <v>0.008999999999999999</v>
      </c>
    </row>
    <row spans="1:20" r="54">
      <c t="s" r="A54" s="4">
        <v>554</v>
      </c>
      <c t="n" r="D54" s="6">
        <v>741226</v>
      </c>
    </row>
    <row spans="1:20" r="55">
      <c t="s" r="A55" s="4">
        <v>422</v>
      </c>
      <c t="n" r="D55" s="7">
        <v>6671</v>
      </c>
    </row>
    <row spans="1:20" r="56">
      <c t="s" r="A56" s="4">
        <v>570</v>
      </c>
    </row>
    <row spans="1:20" r="57">
      <c t="s" r="A57" s="4">
        <v>553</v>
      </c>
      <c t="n" r="D57" s="11">
        <v>0.008999999999999999</v>
      </c>
    </row>
    <row spans="1:20" r="58">
      <c t="s" r="A58" s="4">
        <v>554</v>
      </c>
      <c t="n" r="D58" s="6">
        <v>946793</v>
      </c>
    </row>
    <row spans="1:20" r="59">
      <c t="s" r="A59" s="4">
        <v>422</v>
      </c>
      <c t="n" r="D59" s="7">
        <v>8521</v>
      </c>
    </row>
    <row spans="1:20" r="60">
      <c t="s" r="A60" s="4">
        <v>571</v>
      </c>
    </row>
    <row spans="1:20" r="61">
      <c t="s" r="A61" s="4">
        <v>553</v>
      </c>
      <c t="n" r="D61" s="8">
        <v>0.0072</v>
      </c>
    </row>
    <row spans="1:20" r="62">
      <c t="s" r="A62" s="4">
        <v>554</v>
      </c>
      <c t="n" r="D62" s="6">
        <v>1033333</v>
      </c>
    </row>
    <row spans="1:20" r="63">
      <c t="s" r="A63" s="4">
        <v>422</v>
      </c>
      <c t="n" r="D63" s="7">
        <v>7440</v>
      </c>
    </row>
    <row spans="1:20" r="64">
      <c t="s" r="A64" s="4">
        <v>572</v>
      </c>
    </row>
    <row spans="1:20" r="65">
      <c t="s" r="A65" s="4">
        <v>553</v>
      </c>
      <c t="n" r="D65" s="8">
        <v>0.0054</v>
      </c>
    </row>
    <row spans="1:20" r="66">
      <c t="s" r="A66" s="4">
        <v>554</v>
      </c>
      <c t="n" r="D66" s="6">
        <v>1097767</v>
      </c>
    </row>
    <row spans="1:20" r="67">
      <c t="s" r="A67" s="4">
        <v>422</v>
      </c>
      <c t="n" r="D67" s="7">
        <v>5928</v>
      </c>
    </row>
    <row spans="1:20" r="68">
      <c t="s" r="A68" s="4">
        <v>573</v>
      </c>
    </row>
    <row spans="1:20" r="69">
      <c t="s" r="A69" s="4">
        <v>574</v>
      </c>
      <c t="n" r="D69" s="6">
        <v>116667</v>
      </c>
    </row>
    <row spans="1:20" r="70">
      <c t="s" r="A70" s="4">
        <v>552</v>
      </c>
      <c t="n" r="D70" s="7">
        <v>2100</v>
      </c>
    </row>
    <row spans="1:20" r="71">
      <c t="s" r="A71" s="4">
        <v>553</v>
      </c>
      <c t="n" r="D71" s="11">
        <v>0.018</v>
      </c>
      <c t="n" r="E71" s="8">
        <v>0.0108</v>
      </c>
    </row>
    <row spans="1:20" r="72">
      <c t="s" r="A72" s="4">
        <v>554</v>
      </c>
      <c t="n" r="E72" s="6">
        <v>699667</v>
      </c>
    </row>
    <row spans="1:20" r="73">
      <c t="s" r="A73" s="4">
        <v>422</v>
      </c>
      <c t="n" r="E73" s="7">
        <v>7556</v>
      </c>
    </row>
    <row spans="1:20" r="74">
      <c t="s" r="A74" s="4">
        <v>575</v>
      </c>
    </row>
    <row spans="1:20" r="75">
      <c t="s" r="A75" s="4">
        <v>553</v>
      </c>
      <c t="n" r="C75" s="11">
        <v>0.027</v>
      </c>
    </row>
    <row spans="1:20" r="76">
      <c t="s" r="A76" s="4">
        <v>554</v>
      </c>
      <c t="n" r="C76" s="6">
        <v>45833</v>
      </c>
    </row>
    <row spans="1:20" r="77">
      <c t="s" r="A77" s="4">
        <v>422</v>
      </c>
      <c t="n" r="C77" s="7">
        <v>1238</v>
      </c>
    </row>
    <row spans="1:20" r="78">
      <c t="s" r="A78" s="4">
        <v>576</v>
      </c>
    </row>
    <row spans="1:20" r="79">
      <c t="s" r="A79" s="4">
        <v>553</v>
      </c>
      <c t="n" r="C79" s="11">
        <v>0.027</v>
      </c>
    </row>
    <row spans="1:20" r="80">
      <c t="s" r="A80" s="4">
        <v>554</v>
      </c>
      <c t="n" r="C80" s="6">
        <v>54780</v>
      </c>
    </row>
    <row spans="1:20" r="81">
      <c t="s" r="A81" s="4">
        <v>422</v>
      </c>
      <c t="n" r="C81" s="7">
        <v>1479</v>
      </c>
    </row>
    <row spans="1:20" r="82">
      <c t="s" r="A82" s="4">
        <v>577</v>
      </c>
    </row>
    <row spans="1:20" r="83">
      <c t="s" r="A83" s="4">
        <v>553</v>
      </c>
      <c t="n" r="C83" s="11">
        <v>0.001</v>
      </c>
    </row>
    <row spans="1:20" r="84">
      <c t="s" r="A84" s="4">
        <v>554</v>
      </c>
      <c t="n" r="C84" s="6">
        <v>1300000</v>
      </c>
    </row>
    <row spans="1:20" r="85">
      <c t="s" r="A85" s="4">
        <v>422</v>
      </c>
      <c t="n" r="C85" s="7">
        <v>1300</v>
      </c>
    </row>
    <row spans="1:20" r="86">
      <c t="s" r="A86" s="4">
        <v>578</v>
      </c>
    </row>
    <row spans="1:20" r="87">
      <c t="s" r="A87" s="4">
        <v>574</v>
      </c>
      <c t="n" r="K87" s="6">
        <v>833333</v>
      </c>
    </row>
    <row spans="1:20" r="88">
      <c t="s" r="A88" s="4">
        <v>552</v>
      </c>
      <c t="n" r="K88" s="7">
        <v>387500</v>
      </c>
    </row>
    <row spans="1:20" r="89">
      <c t="s" r="A89" s="4">
        <v>553</v>
      </c>
      <c t="s" r="K89" s="4">
        <v>579</v>
      </c>
    </row>
    <row spans="1:20" r="90">
      <c t="s" r="A90" s="4">
        <v>580</v>
      </c>
    </row>
    <row spans="1:20" r="91">
      <c t="s" r="A91" s="4">
        <v>574</v>
      </c>
      <c t="n" r="I91" s="6">
        <v>166667</v>
      </c>
      <c t="n" r="K91" s="6">
        <v>100000</v>
      </c>
    </row>
    <row spans="1:20" r="92">
      <c t="s" r="A92" s="4">
        <v>552</v>
      </c>
      <c t="n" r="I92" s="7">
        <v>31000</v>
      </c>
      <c t="n" r="K92" s="7">
        <v>44100</v>
      </c>
    </row>
    <row spans="1:20" r="93">
      <c t="s" r="A93" s="4">
        <v>553</v>
      </c>
      <c t="s" r="I93" s="4">
        <v>581</v>
      </c>
      <c t="s" r="K93" s="4">
        <v>582</v>
      </c>
    </row>
    <row spans="1:20" r="94">
      <c t="s" r="A94" s="4">
        <v>583</v>
      </c>
    </row>
    <row spans="1:20" r="95">
      <c t="s" r="A95" s="4">
        <v>574</v>
      </c>
      <c t="n" r="F95" s="6">
        <v>100000</v>
      </c>
    </row>
    <row spans="1:20" r="96">
      <c t="s" r="A96" s="4">
        <v>552</v>
      </c>
      <c t="n" r="F96" s="7">
        <v>3600</v>
      </c>
    </row>
    <row spans="1:20" r="97">
      <c t="s" r="A97" s="4">
        <v>553</v>
      </c>
      <c t="s" r="F97" s="4">
        <v>584</v>
      </c>
      <c t="s" r="R97" s="4">
        <v>584</v>
      </c>
    </row>
    <row spans="1:20" r="98">
      <c t="s" r="A98" s="4">
        <v>585</v>
      </c>
    </row>
    <row spans="1:20" r="99">
      <c t="s" r="A99" s="4">
        <v>574</v>
      </c>
      <c t="n" r="F99" s="6">
        <v>16667</v>
      </c>
    </row>
    <row spans="1:20" r="100">
      <c t="s" r="A100" s="4">
        <v>552</v>
      </c>
      <c t="n" r="F100" s="7">
        <v>600</v>
      </c>
    </row>
    <row spans="1:20" r="101">
      <c t="s" r="A101" s="4">
        <v>553</v>
      </c>
      <c t="s" r="F101" s="4">
        <v>584</v>
      </c>
      <c t="s" r="R101" s="4">
        <v>586</v>
      </c>
    </row>
    <row spans="1:20" r="102">
      <c t="s" r="A102" s="4">
        <v>587</v>
      </c>
    </row>
    <row spans="1:20" r="103">
      <c t="s" r="A103" s="4">
        <v>574</v>
      </c>
      <c t="n" r="F103" s="6">
        <v>8333</v>
      </c>
    </row>
    <row spans="1:20" r="104">
      <c t="s" r="A104" s="4">
        <v>552</v>
      </c>
      <c t="n" r="F104" s="7">
        <v>300</v>
      </c>
    </row>
    <row spans="1:20" r="105">
      <c t="s" r="A105" s="4">
        <v>553</v>
      </c>
      <c t="s" r="F105" s="4">
        <v>584</v>
      </c>
      <c t="s" r="R105" s="4">
        <v>586</v>
      </c>
    </row>
    <row spans="1:20" r="106">
      <c t="s" r="A106" s="4">
        <v>588</v>
      </c>
    </row>
    <row spans="1:20" r="107">
      <c t="s" r="A107" s="4">
        <v>574</v>
      </c>
      <c t="n" r="F107" s="6">
        <v>83333</v>
      </c>
    </row>
    <row spans="1:20" r="108">
      <c t="s" r="A108" s="4">
        <v>552</v>
      </c>
      <c t="n" r="F108" s="7">
        <v>3000</v>
      </c>
    </row>
    <row spans="1:20" r="109">
      <c t="s" r="A109" s="4">
        <v>553</v>
      </c>
      <c t="s" r="F109" s="4">
        <v>584</v>
      </c>
      <c t="s" r="R109" s="4">
        <v>584</v>
      </c>
    </row>
    <row spans="1:20" r="110">
      <c t="s" r="A110" s="4">
        <v>589</v>
      </c>
    </row>
    <row spans="1:20" r="111">
      <c t="s" r="A111" s="4">
        <v>550</v>
      </c>
      <c t="n" r="N111" s="6">
        <v>254667</v>
      </c>
    </row>
    <row spans="1:20" r="112">
      <c t="s" r="A112" s="4">
        <v>590</v>
      </c>
      <c t="s" r="L112" s="4">
        <v>563</v>
      </c>
    </row>
    <row spans="1:20" r="113">
      <c t="s" r="A113" s="4">
        <v>551</v>
      </c>
      <c t="n" r="L113" s="7">
        <v>764</v>
      </c>
    </row>
    <row spans="1:20" r="114">
      <c t="s" r="A114" s="4">
        <v>591</v>
      </c>
    </row>
    <row spans="1:20" r="115">
      <c t="s" r="A115" s="4">
        <v>550</v>
      </c>
      <c t="n" r="N115" s="6">
        <v>330936</v>
      </c>
    </row>
    <row spans="1:20" r="116">
      <c t="s" r="A116" s="4">
        <v>590</v>
      </c>
      <c t="n" r="K116" s="11">
        <v>0.003</v>
      </c>
    </row>
    <row spans="1:20" r="117">
      <c t="s" r="A117" s="4">
        <v>551</v>
      </c>
      <c t="n" r="K117" s="7">
        <v>993</v>
      </c>
    </row>
    <row spans="1:20" r="118">
      <c t="s" r="A118" s="4">
        <v>592</v>
      </c>
    </row>
    <row spans="1:20" r="119">
      <c t="s" r="A119" s="4">
        <v>550</v>
      </c>
      <c t="n" r="O119" s="6">
        <v>233333</v>
      </c>
    </row>
    <row spans="1:20" r="120">
      <c t="s" r="A120" s="4">
        <v>590</v>
      </c>
      <c t="s" r="K120" s="4">
        <v>593</v>
      </c>
    </row>
    <row spans="1:20" r="121">
      <c t="s" r="A121" s="4">
        <v>551</v>
      </c>
      <c t="n" r="K121" s="7">
        <v>7000</v>
      </c>
    </row>
    <row spans="1:20" r="122">
      <c t="s" r="A122" s="4">
        <v>594</v>
      </c>
    </row>
    <row spans="1:20" r="123">
      <c t="s" r="A123" s="4">
        <v>550</v>
      </c>
      <c t="n" r="O123" s="6">
        <v>188007</v>
      </c>
    </row>
    <row spans="1:20" r="124">
      <c t="s" r="A124" s="4">
        <v>590</v>
      </c>
      <c t="s" r="K124" s="4">
        <v>595</v>
      </c>
    </row>
    <row spans="1:20" r="125">
      <c t="s" r="A125" s="4">
        <v>551</v>
      </c>
      <c t="n" r="K125" s="7">
        <v>42200</v>
      </c>
    </row>
    <row spans="1:20" r="126">
      <c t="s" r="A126" s="4">
        <v>596</v>
      </c>
    </row>
    <row spans="1:20" r="127">
      <c t="s" r="A127" s="4">
        <v>550</v>
      </c>
      <c t="n" r="N127" s="6">
        <v>330000</v>
      </c>
    </row>
    <row spans="1:20" r="128">
      <c t="s" r="A128" s="4">
        <v>590</v>
      </c>
      <c t="s" r="K128" s="4">
        <v>563</v>
      </c>
    </row>
    <row spans="1:20" r="129">
      <c t="s" r="A129" s="4">
        <v>551</v>
      </c>
      <c t="n" r="K129" s="7">
        <v>990</v>
      </c>
    </row>
    <row spans="1:20" r="130">
      <c t="s" r="A130" s="4">
        <v>597</v>
      </c>
    </row>
    <row spans="1:20" r="131">
      <c t="s" r="A131" s="4">
        <v>550</v>
      </c>
      <c t="n" r="N131" s="6">
        <v>330000</v>
      </c>
    </row>
    <row spans="1:20" r="132">
      <c t="s" r="A132" s="4">
        <v>590</v>
      </c>
      <c t="s" r="K132" s="4">
        <v>563</v>
      </c>
    </row>
    <row spans="1:20" r="133">
      <c t="s" r="A133" s="4">
        <v>551</v>
      </c>
      <c t="n" r="K133" s="7">
        <v>990</v>
      </c>
    </row>
    <row spans="1:20" r="134">
      <c t="s" r="A134" s="4">
        <v>598</v>
      </c>
    </row>
    <row spans="1:20" r="135">
      <c t="s" r="A135" s="4">
        <v>550</v>
      </c>
      <c t="n" r="J135" s="6">
        <v>500000</v>
      </c>
    </row>
    <row spans="1:20" r="136">
      <c t="s" r="A136" s="4">
        <v>590</v>
      </c>
      <c t="s" r="J136" s="4">
        <v>563</v>
      </c>
    </row>
    <row spans="1:20" r="137">
      <c t="s" r="A137" s="4">
        <v>551</v>
      </c>
      <c t="n" r="J137" s="7">
        <v>1500</v>
      </c>
    </row>
    <row spans="1:20" r="138">
      <c t="s" r="A138" s="4">
        <v>599</v>
      </c>
    </row>
    <row spans="1:20" r="139">
      <c t="s" r="A139" s="4">
        <v>550</v>
      </c>
      <c t="n" r="H139" s="6">
        <v>308642</v>
      </c>
      <c t="n" r="M139" s="6">
        <v>500000</v>
      </c>
    </row>
    <row spans="1:20" r="140">
      <c t="s" r="A140" s="4">
        <v>590</v>
      </c>
      <c t="s" r="H140" s="4">
        <v>600</v>
      </c>
      <c t="s" r="J140" s="4">
        <v>563</v>
      </c>
    </row>
    <row spans="1:20" r="141">
      <c t="s" r="A141" s="4">
        <v>551</v>
      </c>
      <c t="n" r="H141" s="7">
        <v>15000</v>
      </c>
      <c t="n" r="J141" s="7">
        <v>1500</v>
      </c>
    </row>
    <row spans="1:20" r="142">
      <c t="s" r="A142" s="4">
        <v>601</v>
      </c>
    </row>
    <row spans="1:20" r="143">
      <c t="s" r="A143" s="4">
        <v>550</v>
      </c>
      <c t="n" r="G143" s="6">
        <v>320513</v>
      </c>
    </row>
    <row spans="1:20" r="144">
      <c t="s" r="A144" s="4">
        <v>590</v>
      </c>
      <c t="s" r="G144" s="4">
        <v>602</v>
      </c>
    </row>
    <row spans="1:20" r="145">
      <c t="s" r="A145" s="4">
        <v>551</v>
      </c>
      <c t="n" r="G145" s="7">
        <v>15000</v>
      </c>
    </row>
    <row spans="1:20" r="146">
      <c t="s" r="A146" s="4">
        <v>603</v>
      </c>
    </row>
    <row spans="1:20" r="147">
      <c t="s" r="A147" s="4">
        <v>550</v>
      </c>
      <c t="n" r="F147" s="6">
        <v>555556</v>
      </c>
    </row>
    <row spans="1:20" r="148">
      <c t="s" r="A148" s="4">
        <v>590</v>
      </c>
      <c t="s" r="F148" s="4">
        <v>604</v>
      </c>
    </row>
    <row spans="1:20" r="149">
      <c t="s" r="A149" s="4">
        <v>551</v>
      </c>
      <c t="n" r="F149" s="7">
        <v>12000</v>
      </c>
    </row>
    <row spans="1:20" r="150">
      <c t="s" r="A150" s="4">
        <v>605</v>
      </c>
    </row>
    <row spans="1:20" r="151">
      <c t="s" r="A151" s="4">
        <v>550</v>
      </c>
      <c t="n" r="F151" s="6">
        <v>664973</v>
      </c>
    </row>
    <row spans="1:20" r="152">
      <c t="s" r="A152" s="4">
        <v>590</v>
      </c>
      <c t="s" r="F152" s="4">
        <v>606</v>
      </c>
    </row>
    <row spans="1:20" r="153">
      <c t="s" r="A153" s="4">
        <v>551</v>
      </c>
      <c t="n" r="F153" s="7">
        <v>10773</v>
      </c>
    </row>
    <row spans="1:20" r="154">
      <c t="s" r="A154" s="4">
        <v>607</v>
      </c>
    </row>
    <row spans="1:20" r="155">
      <c t="s" r="A155" s="4">
        <v>550</v>
      </c>
      <c t="n" r="P155" s="6">
        <v>69003110</v>
      </c>
    </row>
    <row spans="1:20" r="156">
      <c t="s" r="A156" s="4">
        <v>422</v>
      </c>
      <c t="n" r="P156" s="7">
        <v>85500</v>
      </c>
      <c t="n" r="Q156" s="7">
        <v>85500</v>
      </c>
    </row>
    <row spans="1:20" r="157">
      <c t="s" r="A157" s="4">
        <v>425</v>
      </c>
      <c t="n" r="P157" s="7">
        <v>5250</v>
      </c>
      <c t="n" r="Q157" s="7">
        <v>5250</v>
      </c>
    </row>
    <row spans="1:20" r="158">
      <c t="s" r="A158" s="4">
        <v>608</v>
      </c>
    </row>
    <row spans="1:20" r="159">
      <c t="s" r="A159" s="4">
        <v>590</v>
      </c>
      <c t="s" r="P159" s="4">
        <v>429</v>
      </c>
    </row>
    <row spans="1:20" r="160">
      <c t="s" r="A160" s="4">
        <v>609</v>
      </c>
    </row>
    <row spans="1:20" r="161">
      <c t="s" r="A161" s="4">
        <v>590</v>
      </c>
      <c t="s" r="P161" s="4">
        <v>492</v>
      </c>
    </row>
  </sheetData>
  <mergeCells count="3">
    <mergeCell ref="A1:A2"/>
    <mergeCell ref="B1:O1"/>
    <mergeCell ref="Q1:R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4"/>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610</v>
      </c>
      <c t="s" r="B1" s="2">
        <v>264</v>
      </c>
      <c t="s" r="F1" s="2">
        <v>544</v>
      </c>
      <c t="s" r="H1" s="2">
        <v>611</v>
      </c>
      <c t="s" r="I1" s="2">
        <v>1</v>
      </c>
    </row>
    <row spans="1:19" r="2">
      <c t="s" r="B2" s="2">
        <v>397</v>
      </c>
      <c t="s" r="C2" s="2">
        <v>398</v>
      </c>
      <c t="s" r="D2" s="2">
        <v>265</v>
      </c>
      <c t="s" r="E2" s="2">
        <v>406</v>
      </c>
      <c t="s" r="F2" s="2">
        <v>2</v>
      </c>
      <c t="s" r="G2" s="2">
        <v>547</v>
      </c>
      <c t="s" r="H2" s="2">
        <v>4</v>
      </c>
      <c t="s" r="I2" s="2">
        <v>2</v>
      </c>
      <c t="s" r="J2" s="2">
        <v>32</v>
      </c>
      <c t="s" r="K2" s="2">
        <v>612</v>
      </c>
      <c t="s" r="L2" s="2">
        <v>613</v>
      </c>
      <c t="s" r="M2" s="2">
        <v>614</v>
      </c>
      <c t="s" r="N2" s="2">
        <v>385</v>
      </c>
      <c t="s" r="O2" s="2">
        <v>408</v>
      </c>
      <c t="s" r="P2" s="2">
        <v>519</v>
      </c>
      <c t="s" r="Q2" s="2">
        <v>615</v>
      </c>
      <c t="s" r="R2" s="2">
        <v>616</v>
      </c>
      <c t="s" r="S2" s="2">
        <v>617</v>
      </c>
    </row>
    <row spans="1:19" r="3">
      <c t="s" r="A3" s="4">
        <v>618</v>
      </c>
      <c t="n" r="F3" s="7">
        <v>48478</v>
      </c>
      <c t="n" r="I3" s="7">
        <v>48478</v>
      </c>
    </row>
    <row spans="1:19" r="4">
      <c t="s" r="A4" s="4">
        <v>619</v>
      </c>
      <c t="s" r="E4" s="4">
        <v>353</v>
      </c>
    </row>
    <row spans="1:19" r="5">
      <c t="s" r="A5" s="4">
        <v>620</v>
      </c>
      <c t="s" r="E5" s="4">
        <v>355</v>
      </c>
    </row>
    <row spans="1:19" r="6">
      <c t="s" r="A6" s="4">
        <v>422</v>
      </c>
      <c t="n" r="F6" s="6">
        <v>9900</v>
      </c>
      <c t="n" r="I6" s="6">
        <v>9900</v>
      </c>
      <c t="n" r="J6" s="7">
        <v>9900</v>
      </c>
      <c t="n" r="P6" s="7">
        <v>10100</v>
      </c>
    </row>
    <row spans="1:19" r="7">
      <c t="s" r="A7" s="4">
        <v>425</v>
      </c>
      <c t="n" r="F7" s="6">
        <v>64200</v>
      </c>
      <c t="n" r="I7" s="6">
        <v>64200</v>
      </c>
      <c t="n" r="J7" s="6">
        <v>43900</v>
      </c>
      <c t="n" r="O7" s="7">
        <v>5000</v>
      </c>
    </row>
    <row spans="1:19" r="8">
      <c t="s" r="A8" s="4">
        <v>621</v>
      </c>
      <c t="n" r="F8" s="6">
        <v>146015</v>
      </c>
      <c t="n" r="I8" s="6">
        <v>146015</v>
      </c>
      <c t="n" r="J8" s="6">
        <v>146015</v>
      </c>
    </row>
    <row spans="1:19" r="9">
      <c t="s" r="A9" s="4">
        <v>422</v>
      </c>
      <c t="n" r="E9" s="7">
        <v>20000</v>
      </c>
      <c t="n" r="F9" s="6">
        <v>126692</v>
      </c>
      <c t="n" r="I9" s="6">
        <v>126692</v>
      </c>
      <c t="n" r="J9" s="6">
        <v>176692</v>
      </c>
    </row>
    <row spans="1:19" r="10">
      <c t="s" r="A10" s="4">
        <v>622</v>
      </c>
    </row>
    <row spans="1:19" r="11">
      <c t="s" r="A11" s="4">
        <v>623</v>
      </c>
      <c t="n" r="F11" s="6">
        <v>0</v>
      </c>
      <c t="n" r="I11" s="6">
        <v>0</v>
      </c>
      <c t="n" r="J11" s="6">
        <v>4716</v>
      </c>
    </row>
    <row spans="1:19" r="12">
      <c t="s" r="A12" s="4">
        <v>624</v>
      </c>
      <c t="n" r="F12" s="6">
        <v>35465</v>
      </c>
    </row>
    <row spans="1:19" r="13">
      <c t="s" r="A13" s="4">
        <v>625</v>
      </c>
      <c t="n" r="F13" s="6">
        <v>0</v>
      </c>
      <c t="n" r="I13" s="6">
        <v>0</v>
      </c>
      <c t="n" r="J13" s="6">
        <v>52347</v>
      </c>
    </row>
    <row spans="1:19" r="14">
      <c t="s" r="A14" s="4">
        <v>578</v>
      </c>
    </row>
    <row spans="1:19" r="15">
      <c t="s" r="A15" s="4">
        <v>618</v>
      </c>
      <c t="n" r="D15" s="7">
        <v>13819</v>
      </c>
      <c t="n" r="J15" s="6">
        <v>21999</v>
      </c>
    </row>
    <row spans="1:19" r="16">
      <c t="s" r="A16" s="4">
        <v>623</v>
      </c>
      <c t="n" r="D16" s="7">
        <v>20984</v>
      </c>
      <c t="n" r="F16" s="6">
        <v>2484</v>
      </c>
      <c t="n" r="I16" s="6">
        <v>2484</v>
      </c>
    </row>
    <row spans="1:19" r="17">
      <c t="s" r="A17" s="4">
        <v>619</v>
      </c>
      <c t="s" r="R17" s="4">
        <v>435</v>
      </c>
    </row>
    <row spans="1:19" r="18">
      <c t="s" r="A18" s="4">
        <v>422</v>
      </c>
      <c t="n" r="F18" s="6">
        <v>0</v>
      </c>
      <c t="n" r="I18" s="6">
        <v>0</v>
      </c>
      <c t="n" r="Q18" s="7">
        <v>11157</v>
      </c>
    </row>
    <row spans="1:19" r="19">
      <c t="s" r="A19" s="4">
        <v>624</v>
      </c>
      <c t="n" r="B19" s="7">
        <v>2584</v>
      </c>
      <c t="n" r="F19" s="6">
        <v>29728</v>
      </c>
      <c t="n" r="H19" s="7">
        <v>10907</v>
      </c>
      <c t="n" r="I19" s="6">
        <v>140330</v>
      </c>
      <c t="n" r="J19" s="6">
        <v>10843</v>
      </c>
    </row>
    <row spans="1:19" r="20">
      <c t="s" r="A20" s="4">
        <v>625</v>
      </c>
      <c t="n" r="F20" s="6">
        <v>12560</v>
      </c>
      <c t="n" r="I20" s="6">
        <v>12560</v>
      </c>
      <c t="n" r="J20" s="6">
        <v>163320</v>
      </c>
    </row>
    <row spans="1:19" r="21">
      <c t="s" r="A21" s="4">
        <v>425</v>
      </c>
      <c t="n" r="F21" s="6">
        <v>0</v>
      </c>
      <c t="n" r="I21" s="6">
        <v>0</v>
      </c>
      <c t="n" r="J21" s="6">
        <v>21999</v>
      </c>
    </row>
    <row spans="1:19" r="22">
      <c t="s" r="A22" s="4">
        <v>621</v>
      </c>
      <c t="n" r="F22" s="6">
        <v>3412</v>
      </c>
      <c t="n" r="I22" s="6">
        <v>3412</v>
      </c>
      <c t="n" r="M22" s="7">
        <v>2484</v>
      </c>
    </row>
    <row spans="1:19" r="23">
      <c t="s" r="A23" s="4">
        <v>422</v>
      </c>
      <c t="n" r="F23" s="6">
        <v>0</v>
      </c>
      <c t="n" r="I23" s="6">
        <v>0</v>
      </c>
      <c t="n" r="J23" s="6">
        <v>10843</v>
      </c>
      <c t="n" r="S23" s="7">
        <v>22000</v>
      </c>
    </row>
    <row spans="1:19" r="24">
      <c t="s" r="A24" s="4">
        <v>626</v>
      </c>
      <c t="n" r="D24" s="6">
        <v>100000000</v>
      </c>
    </row>
    <row spans="1:19" r="25">
      <c t="s" r="A25" s="4">
        <v>627</v>
      </c>
      <c t="n" r="D25" s="7">
        <v>10000</v>
      </c>
    </row>
    <row spans="1:19" r="26">
      <c t="s" r="A26" s="4">
        <v>628</v>
      </c>
    </row>
    <row spans="1:19" r="27">
      <c t="s" r="A27" s="4">
        <v>422</v>
      </c>
      <c t="n" r="F27" s="6">
        <v>0</v>
      </c>
      <c t="n" r="I27" s="6">
        <v>0</v>
      </c>
      <c t="n" r="J27" s="6">
        <v>429439</v>
      </c>
    </row>
    <row spans="1:19" r="28">
      <c t="s" r="A28" s="4">
        <v>624</v>
      </c>
      <c t="n" r="C28" s="7">
        <v>429439</v>
      </c>
      <c t="n" r="H28" s="6">
        <v>8119</v>
      </c>
    </row>
    <row spans="1:19" r="29">
      <c t="s" r="A29" s="4">
        <v>629</v>
      </c>
      <c t="n" r="F29" s="7">
        <v>0</v>
      </c>
      <c t="n" r="I29" s="7">
        <v>0</v>
      </c>
      <c t="n" r="J29" s="7">
        <v>8119</v>
      </c>
    </row>
    <row spans="1:19" r="30">
      <c t="s" r="A30" s="4">
        <v>630</v>
      </c>
      <c t="n" r="G30" s="7">
        <v>429439</v>
      </c>
    </row>
    <row spans="1:19" r="31">
      <c t="s" r="A31" s="4">
        <v>628</v>
      </c>
    </row>
    <row spans="1:19" r="32">
      <c t="s" r="A32" s="4">
        <v>623</v>
      </c>
      <c t="n" r="K32" s="7">
        <v>39436</v>
      </c>
      <c t="n" r="L32" s="7">
        <v>14400</v>
      </c>
    </row>
    <row spans="1:19" r="33">
      <c t="s" r="A33" s="4">
        <v>619</v>
      </c>
      <c t="s" r="K33" s="4">
        <v>433</v>
      </c>
      <c t="s" r="L33" s="4">
        <v>433</v>
      </c>
    </row>
    <row spans="1:19" r="34">
      <c t="s" r="A34" s="4">
        <v>620</v>
      </c>
      <c t="s" r="K34" s="4">
        <v>631</v>
      </c>
      <c t="s" r="L34" s="4">
        <v>631</v>
      </c>
    </row>
    <row spans="1:19" r="35">
      <c t="s" r="A35" s="4">
        <v>422</v>
      </c>
      <c t="n" r="H35" s="7">
        <v>16881</v>
      </c>
      <c t="n" r="N35" s="7">
        <v>16881</v>
      </c>
    </row>
    <row spans="1:19" r="36">
      <c t="s" r="A36" s="4">
        <v>632</v>
      </c>
      <c t="n" r="B36" s="7">
        <v>4189</v>
      </c>
    </row>
  </sheetData>
  <mergeCells count="4">
    <mergeCell ref="A1:A2"/>
    <mergeCell ref="B1:E1"/>
    <mergeCell ref="F1:G1"/>
    <mergeCell ref="I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633</v>
      </c>
      <c t="s" r="B1" s="2">
        <v>1</v>
      </c>
    </row>
    <row spans="1:3" r="2">
      <c t="s" r="B2" s="2">
        <v>2</v>
      </c>
      <c t="s" r="C2" s="2">
        <v>32</v>
      </c>
    </row>
    <row spans="1:3" r="3">
      <c t="s" r="A3" s="3">
        <v>634</v>
      </c>
    </row>
    <row spans="1:3" r="4">
      <c t="s" r="A4" s="4">
        <v>635</v>
      </c>
      <c t="n" r="B4" s="7">
        <v>18047</v>
      </c>
      <c t="n" r="C4" s="7">
        <v>58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r="A1" s="1">
        <v>636</v>
      </c>
      <c t="s" r="B1" s="2">
        <v>2</v>
      </c>
      <c t="s" r="C1" s="2">
        <v>614</v>
      </c>
      <c t="s" r="D1" s="2">
        <v>32</v>
      </c>
      <c t="s" r="E1" s="2">
        <v>546</v>
      </c>
    </row>
    <row spans="1:5" r="2">
      <c t="s" r="A2" s="3">
        <v>192</v>
      </c>
    </row>
    <row spans="1:5" r="3">
      <c t="s" r="A3" s="4">
        <v>637</v>
      </c>
      <c t="n" r="B3" s="7">
        <v>84000</v>
      </c>
      <c t="n" r="D3" s="7">
        <v>110000</v>
      </c>
    </row>
    <row spans="1:5" r="4">
      <c t="s" r="A4" s="4">
        <v>638</v>
      </c>
      <c t="n" r="C4" s="7">
        <v>28281</v>
      </c>
      <c t="n" r="E4" s="7">
        <v>431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31"/>
    <col customWidth="1" max="3" min="3" width="14"/>
  </cols>
  <sheetData>
    <row spans="1:3" r="1">
      <c t="s" r="A1" s="1">
        <v>639</v>
      </c>
      <c t="s" r="B1" s="2">
        <v>1</v>
      </c>
    </row>
    <row spans="1:3" r="2">
      <c t="s" r="B2" s="2">
        <v>2</v>
      </c>
      <c t="s" r="C2" s="2">
        <v>32</v>
      </c>
    </row>
    <row spans="1:3" r="3">
      <c t="s" r="A3" s="3">
        <v>640</v>
      </c>
    </row>
    <row spans="1:3" r="4">
      <c t="s" r="A4" s="4">
        <v>641</v>
      </c>
      <c t="n" r="B4" s="7">
        <v>6000000</v>
      </c>
    </row>
    <row spans="1:3" r="5">
      <c t="s" r="A5" s="4">
        <v>642</v>
      </c>
      <c t="s" r="B5" s="4">
        <v>643</v>
      </c>
    </row>
    <row spans="1:3" r="6">
      <c t="s" r="A6" s="4">
        <v>644</v>
      </c>
      <c t="n" r="B6" s="7">
        <v>647000</v>
      </c>
      <c t="n" r="C6" s="7">
        <v>37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645</v>
      </c>
      <c t="s" r="B1" s="2">
        <v>1</v>
      </c>
    </row>
    <row spans="1:3" r="2">
      <c t="s" r="B2" s="2">
        <v>2</v>
      </c>
      <c t="s" r="C2" s="2">
        <v>32</v>
      </c>
    </row>
    <row spans="1:3" r="3">
      <c t="s" r="A3" s="3">
        <v>646</v>
      </c>
    </row>
    <row spans="1:3" r="4">
      <c t="s" r="A4" s="4">
        <v>647</v>
      </c>
      <c t="n" r="B4" s="7">
        <v>-1531000</v>
      </c>
      <c t="n" r="C4" s="7">
        <v>-432000</v>
      </c>
    </row>
    <row spans="1:3" r="5">
      <c t="s" r="A5" s="4">
        <v>648</v>
      </c>
      <c t="n" r="B5" s="6">
        <v>-153000</v>
      </c>
      <c t="n" r="C5" s="6">
        <v>-43000</v>
      </c>
    </row>
    <row spans="1:3" r="6">
      <c t="s" r="A6" s="4">
        <v>649</v>
      </c>
      <c t="n" r="B6" s="6">
        <v>1037000</v>
      </c>
      <c t="n" r="C6" s="6">
        <v>101000</v>
      </c>
    </row>
    <row spans="1:3" r="7">
      <c t="s" r="A7" s="4">
        <v>644</v>
      </c>
      <c t="n" r="B7" s="7">
        <v>647000</v>
      </c>
      <c t="n" r="C7" s="7">
        <v>374000</v>
      </c>
    </row>
    <row spans="1:3" r="8">
      <c t="s" r="A8" s="4">
        <v>650</v>
      </c>
      <c t="s" r="B8" s="4">
        <v>53</v>
      </c>
      <c t="s" r="C8" s="4">
        <v>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v>
      </c>
      <c t="s" r="B1" s="2">
        <v>1</v>
      </c>
    </row>
    <row spans="1:3" r="2">
      <c t="s" r="B2" s="2">
        <v>2</v>
      </c>
      <c t="s" r="C2" s="2">
        <v>32</v>
      </c>
    </row>
    <row spans="1:3" r="3">
      <c t="s" r="A3" s="3">
        <v>107</v>
      </c>
    </row>
    <row spans="1:3" r="4">
      <c t="s" r="A4" s="4">
        <v>108</v>
      </c>
      <c t="n" r="B4" s="7">
        <v>-4373018</v>
      </c>
      <c t="n" r="C4" s="7">
        <v>-1234051</v>
      </c>
    </row>
    <row spans="1:3" r="5">
      <c t="s" r="A5" s="3">
        <v>109</v>
      </c>
    </row>
    <row spans="1:3" r="6">
      <c t="s" r="A6" s="4">
        <v>84</v>
      </c>
      <c t="n" r="B6" s="6">
        <v>8632</v>
      </c>
      <c t="n" r="C6" s="6">
        <v>3112</v>
      </c>
    </row>
    <row spans="1:3" r="7">
      <c t="s" r="A7" s="4">
        <v>110</v>
      </c>
      <c t="n" r="B7" s="6">
        <v>343860</v>
      </c>
      <c t="n" r="C7" s="6">
        <v>470100</v>
      </c>
    </row>
    <row spans="1:3" r="8">
      <c t="s" r="A8" s="4">
        <v>111</v>
      </c>
      <c t="n" r="B8" s="7">
        <v>-40404</v>
      </c>
      <c t="n" r="C8" s="6">
        <v>10236272</v>
      </c>
    </row>
    <row spans="1:3" r="9">
      <c t="s" r="A9" s="4">
        <v>112</v>
      </c>
      <c t="s" r="B9" s="4">
        <v>53</v>
      </c>
      <c t="n" r="C9" s="6">
        <v>-10995882</v>
      </c>
    </row>
    <row spans="1:3" r="10">
      <c t="s" r="A10" s="4">
        <v>113</v>
      </c>
      <c t="n" r="B10" s="7">
        <v>1479865</v>
      </c>
      <c t="n" r="C10" s="6">
        <v>329535</v>
      </c>
    </row>
    <row spans="1:3" r="11">
      <c t="s" r="A11" s="4">
        <v>114</v>
      </c>
      <c t="n" r="B11" s="6">
        <v>919034</v>
      </c>
      <c t="n" r="C11" s="6">
        <v>329565</v>
      </c>
    </row>
    <row spans="1:3" r="12">
      <c t="s" r="A12" s="4">
        <v>115</v>
      </c>
      <c t="n" r="B12" s="6">
        <v>32729</v>
      </c>
      <c t="n" r="C12" s="6">
        <v>19583</v>
      </c>
    </row>
    <row spans="1:3" r="13">
      <c t="s" r="A13" s="4">
        <v>116</v>
      </c>
      <c t="n" r="B13" s="6">
        <v>627</v>
      </c>
      <c t="n" r="C13" s="7">
        <v>20500</v>
      </c>
    </row>
    <row spans="1:3" r="14">
      <c t="s" r="A14" s="4">
        <v>117</v>
      </c>
      <c t="n" r="B14" s="7">
        <v>51629</v>
      </c>
      <c t="s" r="C14" s="4">
        <v>53</v>
      </c>
    </row>
    <row spans="1:3" r="15">
      <c t="s" r="A15" s="4">
        <v>118</v>
      </c>
      <c t="s" r="B15" s="4">
        <v>53</v>
      </c>
      <c t="n" r="C15" s="7">
        <v>23246</v>
      </c>
    </row>
    <row spans="1:3" r="16">
      <c t="s" r="A16" s="3">
        <v>119</v>
      </c>
    </row>
    <row spans="1:3" r="17">
      <c t="s" r="A17" s="4">
        <v>120</v>
      </c>
      <c t="n" r="B17" s="7">
        <v>-128290</v>
      </c>
      <c t="n" r="C17" s="6">
        <v>-40448</v>
      </c>
    </row>
    <row spans="1:3" r="18">
      <c t="s" r="A18" s="4">
        <v>121</v>
      </c>
      <c t="n" r="B18" s="7">
        <v>-52616</v>
      </c>
      <c t="n" r="C18" s="6">
        <v>-1276</v>
      </c>
    </row>
    <row spans="1:3" r="19">
      <c t="s" r="A19" s="4">
        <v>122</v>
      </c>
      <c t="s" r="B19" s="4">
        <v>53</v>
      </c>
      <c t="n" r="C19" s="6">
        <v>2358</v>
      </c>
    </row>
    <row spans="1:3" r="20">
      <c t="s" r="A20" s="3">
        <v>123</v>
      </c>
    </row>
    <row spans="1:3" r="21">
      <c t="s" r="A21" s="4">
        <v>124</v>
      </c>
      <c t="n" r="B21" s="7">
        <v>3943</v>
      </c>
      <c t="n" r="C21" s="6">
        <v>27519</v>
      </c>
    </row>
    <row spans="1:3" r="22">
      <c t="s" r="A22" s="4">
        <v>125</v>
      </c>
      <c t="n" r="B22" s="6">
        <v>490382</v>
      </c>
      <c t="n" r="C22" s="6">
        <v>356712</v>
      </c>
    </row>
    <row spans="1:3" r="23">
      <c t="s" r="A23" s="4">
        <v>126</v>
      </c>
      <c t="n" r="B23" s="6">
        <v>-1263626</v>
      </c>
      <c t="n" r="C23" s="6">
        <v>-453155</v>
      </c>
    </row>
    <row spans="1:3" r="24">
      <c t="s" r="A24" s="3">
        <v>127</v>
      </c>
    </row>
    <row spans="1:3" r="25">
      <c t="s" r="A25" s="4">
        <v>128</v>
      </c>
      <c t="n" r="B25" s="6">
        <v>-14453</v>
      </c>
      <c t="n" r="C25" s="6">
        <v>-12448</v>
      </c>
    </row>
    <row spans="1:3" r="26">
      <c t="s" r="A26" s="4">
        <v>129</v>
      </c>
      <c t="n" r="B26" s="6">
        <v>-14453</v>
      </c>
      <c t="n" r="C26" s="6">
        <v>-12448</v>
      </c>
    </row>
    <row spans="1:3" r="27">
      <c t="s" r="A27" s="3">
        <v>130</v>
      </c>
    </row>
    <row spans="1:3" r="28">
      <c t="s" r="A28" s="4">
        <v>131</v>
      </c>
      <c t="n" r="B28" s="6">
        <v>2296438</v>
      </c>
      <c t="n" r="C28" s="6">
        <v>521796</v>
      </c>
    </row>
    <row spans="1:3" r="29">
      <c t="s" r="A29" s="4">
        <v>132</v>
      </c>
      <c t="n" r="B29" s="6">
        <v>-50000</v>
      </c>
      <c t="n" r="C29" s="7">
        <v>-36759</v>
      </c>
    </row>
    <row spans="1:3" r="30">
      <c t="s" r="A30" s="4">
        <v>133</v>
      </c>
      <c t="n" r="B30" s="6">
        <v>26940</v>
      </c>
      <c t="s" r="C30" s="4">
        <v>53</v>
      </c>
    </row>
    <row spans="1:3" r="31">
      <c t="s" r="A31" s="4">
        <v>134</v>
      </c>
      <c t="n" r="B31" s="6">
        <v>-678442</v>
      </c>
      <c t="n" r="C31" s="7">
        <v>-29745</v>
      </c>
    </row>
    <row spans="1:3" r="32">
      <c t="s" r="A32" s="4">
        <v>135</v>
      </c>
      <c t="n" r="B32" s="6">
        <v>1594936</v>
      </c>
      <c t="n" r="C32" s="6">
        <v>455292</v>
      </c>
    </row>
    <row spans="1:3" r="33">
      <c t="s" r="A33" s="4">
        <v>136</v>
      </c>
      <c t="n" r="B33" s="6">
        <v>316857</v>
      </c>
      <c t="n" r="C33" s="6">
        <v>-10311</v>
      </c>
    </row>
    <row spans="1:3" r="34">
      <c t="s" r="A34" s="4">
        <v>137</v>
      </c>
      <c t="n" r="B34" s="6">
        <v>13158</v>
      </c>
      <c t="n" r="C34" s="6">
        <v>23469</v>
      </c>
    </row>
    <row spans="1:3" r="35">
      <c t="s" r="A35" s="4">
        <v>138</v>
      </c>
      <c t="n" r="B35" s="7">
        <v>330015</v>
      </c>
      <c t="n" r="C35" s="6">
        <v>13158</v>
      </c>
    </row>
    <row spans="1:3" r="36">
      <c t="s" r="A36" s="3">
        <v>139</v>
      </c>
    </row>
    <row spans="1:3" r="37">
      <c t="s" r="A37" s="4">
        <v>140</v>
      </c>
      <c t="s" r="B37" s="4">
        <v>53</v>
      </c>
      <c t="n" r="C37" s="7">
        <v>12953</v>
      </c>
    </row>
    <row spans="1:3" r="38">
      <c t="s" r="A38" s="4">
        <v>141</v>
      </c>
      <c t="s" r="B38" s="4">
        <v>53</v>
      </c>
      <c t="s" r="C38" s="4">
        <v>53</v>
      </c>
    </row>
    <row spans="1:3" r="39">
      <c t="s" r="A39" s="3">
        <v>142</v>
      </c>
    </row>
    <row spans="1:3" r="40">
      <c t="s" r="A40" s="4">
        <v>143</v>
      </c>
      <c t="n" r="B40" s="7">
        <v>619287</v>
      </c>
      <c t="n" r="C40" s="7">
        <v>111710</v>
      </c>
    </row>
    <row spans="1:3" r="41">
      <c t="s" r="A41" s="4">
        <v>144</v>
      </c>
      <c t="s" r="B41" s="4">
        <v>53</v>
      </c>
      <c t="n" r="C41" s="7">
        <v>25000</v>
      </c>
    </row>
    <row spans="1:3" r="42">
      <c t="s" r="A42" s="4">
        <v>145</v>
      </c>
      <c t="n" r="B42" s="7">
        <v>10000</v>
      </c>
      <c t="s" r="C42" s="4">
        <v>53</v>
      </c>
    </row>
    <row spans="1:3" r="43">
      <c t="s" r="A43" s="4">
        <v>146</v>
      </c>
      <c t="n" r="B43" s="7">
        <v>1101046</v>
      </c>
      <c t="n" r="C43" s="7">
        <v>7190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2</v>
      </c>
    </row>
    <row spans="1:3" r="2">
      <c t="s" r="A2" s="3">
        <v>652</v>
      </c>
    </row>
    <row spans="1:3" r="3">
      <c t="s" r="A3" s="4">
        <v>653</v>
      </c>
      <c t="n" r="B3" s="7">
        <v>2302000</v>
      </c>
      <c t="n" r="C3" s="7">
        <v>1655000</v>
      </c>
    </row>
    <row spans="1:3" r="4">
      <c t="s" r="A4" s="4">
        <v>654</v>
      </c>
      <c t="n" r="B4" s="6">
        <v>63000</v>
      </c>
      <c t="n" r="C4" s="6">
        <v>63000</v>
      </c>
    </row>
    <row spans="1:3" r="5">
      <c t="s" r="A5" s="4">
        <v>655</v>
      </c>
      <c t="n" r="B5" s="6">
        <v>15000</v>
      </c>
      <c t="n" r="C5" s="6">
        <v>61000</v>
      </c>
    </row>
    <row spans="1:3" r="6">
      <c t="s" r="A6" s="4">
        <v>630</v>
      </c>
      <c t="n" r="B6" s="6">
        <v>608000</v>
      </c>
      <c t="n" r="C6" s="6">
        <v>562000</v>
      </c>
    </row>
    <row spans="1:3" r="7">
      <c t="s" r="A7" s="4">
        <v>656</v>
      </c>
      <c t="n" r="B7" s="6">
        <v>2988000</v>
      </c>
      <c t="n" r="C7" s="6">
        <v>2341000</v>
      </c>
    </row>
    <row spans="1:3" r="8">
      <c t="s" r="A8" s="4">
        <v>657</v>
      </c>
      <c t="n" r="B8" s="7">
        <v>-2988000</v>
      </c>
      <c t="n" r="C8" s="7">
        <v>-2341000</v>
      </c>
    </row>
    <row spans="1:3" r="9">
      <c t="s" r="A9" s="4">
        <v>658</v>
      </c>
      <c t="s" r="B9" s="4">
        <v>53</v>
      </c>
      <c t="s" r="C9" s="4">
        <v>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5"/>
    <col customWidth="1" max="8" min="8" width="14"/>
    <col customWidth="1" max="9" min="9" width="16"/>
    <col customWidth="1" max="10" min="10" width="14"/>
    <col customWidth="1" max="11" min="11" width="14"/>
  </cols>
  <sheetData>
    <row spans="1:11" r="1">
      <c t="s" r="A1" s="1">
        <v>659</v>
      </c>
      <c t="s" r="B1" s="2">
        <v>660</v>
      </c>
      <c t="s" r="C1" s="2">
        <v>661</v>
      </c>
      <c t="s" r="D1" s="2">
        <v>662</v>
      </c>
      <c t="s" r="E1" s="2">
        <v>663</v>
      </c>
      <c t="s" r="F1" s="2">
        <v>402</v>
      </c>
      <c t="s" r="G1" s="2">
        <v>406</v>
      </c>
      <c t="s" r="H1" s="2">
        <v>664</v>
      </c>
      <c t="s" r="I1" s="2">
        <v>2</v>
      </c>
      <c t="s" r="J1" s="2">
        <v>32</v>
      </c>
      <c t="s" r="K1" s="2">
        <v>408</v>
      </c>
    </row>
    <row spans="1:11" r="2">
      <c t="s" r="A2" s="4">
        <v>550</v>
      </c>
      <c t="n" r="F2" s="6">
        <v>308642</v>
      </c>
    </row>
    <row spans="1:11" r="3">
      <c t="s" r="A3" s="4">
        <v>551</v>
      </c>
      <c t="n" r="I3" s="7">
        <v>619287</v>
      </c>
      <c t="n" r="J3" s="7">
        <v>111710</v>
      </c>
    </row>
    <row spans="1:11" r="4">
      <c t="s" r="A4" s="4">
        <v>425</v>
      </c>
      <c t="n" r="I4" s="6">
        <v>64200</v>
      </c>
      <c t="n" r="J4" s="6">
        <v>43900</v>
      </c>
      <c t="n" r="K4" s="7">
        <v>5000</v>
      </c>
    </row>
    <row spans="1:11" r="5">
      <c t="s" r="A5" s="4">
        <v>352</v>
      </c>
      <c t="s" r="G5" s="4">
        <v>353</v>
      </c>
    </row>
    <row spans="1:11" r="6">
      <c t="s" r="A6" s="4">
        <v>423</v>
      </c>
      <c t="n" r="G6" s="7">
        <v>20000</v>
      </c>
      <c t="n" r="I6" s="6">
        <v>126692</v>
      </c>
      <c t="n" r="J6" s="6">
        <v>176692</v>
      </c>
    </row>
    <row spans="1:11" r="7">
      <c t="s" r="A7" s="4">
        <v>419</v>
      </c>
      <c t="n" r="I7" s="6">
        <v>57352</v>
      </c>
      <c t="n" r="J7" s="6">
        <v>16296</v>
      </c>
    </row>
    <row spans="1:11" r="8">
      <c t="s" r="A8" s="4">
        <v>424</v>
      </c>
      <c t="n" r="I8" s="7">
        <v>619287</v>
      </c>
      <c t="n" r="J8" s="7">
        <v>111710</v>
      </c>
    </row>
    <row spans="1:11" r="9">
      <c t="s" r="A9" s="4">
        <v>665</v>
      </c>
      <c t="s" r="G9" s="4">
        <v>355</v>
      </c>
    </row>
    <row spans="1:11" r="10">
      <c t="s" r="A10" s="4">
        <v>67</v>
      </c>
      <c t="n" r="G10" s="9">
        <v>0.05</v>
      </c>
      <c t="n" r="I10" s="8">
        <v>0.0001</v>
      </c>
      <c t="n" r="J10" s="8">
        <v>0.0001</v>
      </c>
    </row>
    <row spans="1:11" r="11">
      <c t="s" r="A11" s="4">
        <v>666</v>
      </c>
      <c t="n" r="I11" s="8">
        <v>0.0001</v>
      </c>
      <c t="n" r="J11" s="8">
        <v>0.0001</v>
      </c>
    </row>
    <row spans="1:11" r="12">
      <c t="s" r="A12" s="4">
        <v>64</v>
      </c>
      <c t="n" r="I12" s="6">
        <v>5000000</v>
      </c>
      <c t="n" r="J12" s="6">
        <v>5000000</v>
      </c>
    </row>
    <row spans="1:11" r="13">
      <c t="s" r="A13" s="4">
        <v>65</v>
      </c>
      <c t="n" r="I13" s="6">
        <v>0</v>
      </c>
      <c t="n" r="J13" s="6">
        <v>0</v>
      </c>
    </row>
    <row spans="1:11" r="14">
      <c t="s" r="A14" s="4">
        <v>667</v>
      </c>
    </row>
    <row spans="1:11" r="15">
      <c t="s" r="A15" s="4">
        <v>550</v>
      </c>
      <c t="n" r="I15" s="6">
        <v>146667412</v>
      </c>
    </row>
    <row spans="1:11" r="16">
      <c t="s" r="A16" s="4">
        <v>551</v>
      </c>
      <c t="n" r="I16" s="7">
        <v>224659</v>
      </c>
    </row>
    <row spans="1:11" r="17">
      <c t="s" r="A17" s="4">
        <v>425</v>
      </c>
      <c t="n" r="H17" s="7">
        <v>91338</v>
      </c>
      <c t="n" r="I17" s="6">
        <v>15753</v>
      </c>
    </row>
    <row spans="1:11" r="18">
      <c t="s" r="A18" s="4">
        <v>668</v>
      </c>
      <c t="n" r="I18" s="7">
        <v>91338</v>
      </c>
    </row>
    <row spans="1:11" r="19">
      <c t="s" r="A19" s="4">
        <v>669</v>
      </c>
      <c t="n" r="H19" s="7">
        <v>30445</v>
      </c>
    </row>
    <row spans="1:11" r="20">
      <c t="s" r="A20" s="4">
        <v>352</v>
      </c>
      <c t="s" r="B20" s="4">
        <v>486</v>
      </c>
      <c t="s" r="C20" s="4">
        <v>486</v>
      </c>
      <c t="s" r="D20" s="4">
        <v>486</v>
      </c>
    </row>
    <row spans="1:11" r="21">
      <c t="s" r="A21" s="4">
        <v>423</v>
      </c>
      <c t="n" r="B21" s="7">
        <v>118573</v>
      </c>
      <c t="n" r="C21" s="7">
        <v>157895</v>
      </c>
      <c t="n" r="D21" s="7">
        <v>111111</v>
      </c>
    </row>
    <row spans="1:11" r="22">
      <c t="s" r="A22" s="4">
        <v>453</v>
      </c>
      <c t="s" r="B22" s="4">
        <v>495</v>
      </c>
      <c t="s" r="C22" s="4">
        <v>495</v>
      </c>
      <c t="s" r="D22" s="4">
        <v>495</v>
      </c>
    </row>
    <row spans="1:11" r="23">
      <c t="s" r="A23" s="4">
        <v>452</v>
      </c>
      <c t="n" r="B23" s="7">
        <v>151213</v>
      </c>
      <c t="n" r="C23" s="7">
        <v>201359</v>
      </c>
      <c t="n" r="D23" s="7">
        <v>141697</v>
      </c>
    </row>
    <row spans="1:11" r="24">
      <c t="s" r="A24" s="4">
        <v>419</v>
      </c>
      <c t="n" r="B24" s="6">
        <v>112940</v>
      </c>
      <c t="n" r="C24" s="6">
        <v>142500</v>
      </c>
      <c t="n" r="D24" s="6">
        <v>95000</v>
      </c>
    </row>
    <row spans="1:11" r="25">
      <c t="s" r="A25" s="4">
        <v>504</v>
      </c>
      <c t="n" r="B25" s="6">
        <v>38569</v>
      </c>
      <c t="n" r="C25" s="6">
        <v>59254</v>
      </c>
      <c t="n" r="D25" s="6">
        <v>52808</v>
      </c>
    </row>
    <row spans="1:11" r="26">
      <c t="s" r="A26" s="4">
        <v>424</v>
      </c>
      <c t="n" r="B26" s="7">
        <v>5632</v>
      </c>
      <c t="n" r="C26" s="7">
        <v>7500</v>
      </c>
      <c t="n" r="D26" s="7">
        <v>5000</v>
      </c>
    </row>
    <row spans="1:11" r="27">
      <c t="s" r="A27" s="4">
        <v>670</v>
      </c>
    </row>
    <row spans="1:11" r="28">
      <c t="s" r="A28" s="4">
        <v>666</v>
      </c>
      <c t="n" r="E28" s="8">
        <v>0.0001</v>
      </c>
    </row>
    <row spans="1:11" r="29">
      <c t="s" r="A29" s="4">
        <v>671</v>
      </c>
      <c t="s" r="E29" s="4">
        <v>672</v>
      </c>
    </row>
    <row spans="1:11" r="30">
      <c t="s" r="A30" s="4">
        <v>673</v>
      </c>
    </row>
    <row spans="1:11" r="31">
      <c t="s" r="A31" s="4">
        <v>64</v>
      </c>
      <c t="n" r="E31" s="6">
        <v>51</v>
      </c>
    </row>
    <row spans="1:11" r="32">
      <c t="s" r="A32" s="4">
        <v>65</v>
      </c>
      <c t="n" r="E32" s="6">
        <v>51</v>
      </c>
    </row>
    <row spans="1:11" r="33">
      <c t="s" r="A33" s="4">
        <v>674</v>
      </c>
    </row>
    <row spans="1:11" r="34">
      <c t="s" r="A34" s="4">
        <v>352</v>
      </c>
      <c t="s" r="I34" s="4">
        <v>486</v>
      </c>
    </row>
    <row spans="1:11" r="35">
      <c t="s" r="A35" s="4">
        <v>423</v>
      </c>
      <c t="n" r="I35" s="7">
        <v>105263</v>
      </c>
    </row>
    <row spans="1:11" r="36">
      <c t="s" r="A36" s="4">
        <v>453</v>
      </c>
      <c t="s" r="I36" s="4">
        <v>495</v>
      </c>
    </row>
    <row spans="1:11" r="37">
      <c t="s" r="A37" s="4">
        <v>675</v>
      </c>
      <c t="n" r="I37" s="7">
        <v>100000</v>
      </c>
    </row>
    <row spans="1:11" r="38">
      <c t="s" r="A38" s="4">
        <v>665</v>
      </c>
      <c t="s" r="I38" s="4">
        <v>676</v>
      </c>
    </row>
    <row spans="1:11" r="39">
      <c t="s" r="A39" s="4">
        <v>67</v>
      </c>
      <c t="n" r="I39" s="8">
        <v>0.0001</v>
      </c>
    </row>
    <row spans="1:11" r="40">
      <c t="s" r="A40" s="4">
        <v>677</v>
      </c>
    </row>
    <row spans="1:11" r="41">
      <c t="s" r="A41" s="4">
        <v>590</v>
      </c>
      <c t="s" r="I41" s="4">
        <v>678</v>
      </c>
    </row>
    <row spans="1:11" r="42">
      <c t="s" r="A42" s="4">
        <v>679</v>
      </c>
    </row>
    <row spans="1:11" r="43">
      <c t="s" r="A43" s="4">
        <v>590</v>
      </c>
      <c t="s" r="I43" s="4">
        <v>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3"/>
    <col customWidth="1" max="6" min="6" width="12"/>
  </cols>
  <sheetData>
    <row spans="1:6" r="1">
      <c t="s" r="A1" s="1">
        <v>147</v>
      </c>
      <c t="s" r="B1" s="2">
        <v>148</v>
      </c>
      <c t="s" r="C1" s="2">
        <v>149</v>
      </c>
      <c t="s" r="D1" s="2">
        <v>150</v>
      </c>
      <c t="s" r="E1" s="2">
        <v>151</v>
      </c>
      <c t="s" r="F1" s="2">
        <v>152</v>
      </c>
    </row>
    <row spans="1:6" r="2">
      <c t="s" r="A2" s="4">
        <v>153</v>
      </c>
      <c t="n" r="B2" s="7">
        <v>762</v>
      </c>
      <c t="n" r="C2" s="7">
        <v>13473651</v>
      </c>
      <c t="n" r="D2" s="7">
        <v>-17421808</v>
      </c>
      <c t="n" r="E2" s="7">
        <v>-20347</v>
      </c>
      <c t="n" r="F2" s="7">
        <v>-3967742</v>
      </c>
    </row>
    <row spans="1:6" r="3">
      <c t="s" r="A3" s="4">
        <v>154</v>
      </c>
      <c t="n" r="B3" s="6">
        <v>7615971</v>
      </c>
    </row>
    <row spans="1:6" r="4">
      <c t="s" r="A4" s="4">
        <v>155</v>
      </c>
      <c t="n" r="B4" s="7">
        <v>551</v>
      </c>
      <c t="n" r="C4" s="6">
        <v>111159</v>
      </c>
      <c t="s" r="D4" s="4">
        <v>53</v>
      </c>
      <c t="s" r="E4" s="4">
        <v>53</v>
      </c>
      <c t="n" r="F4" s="6">
        <v>111710</v>
      </c>
    </row>
    <row spans="1:6" r="5">
      <c t="s" r="A5" s="4">
        <v>156</v>
      </c>
      <c t="n" r="B5" s="6">
        <v>5516626</v>
      </c>
    </row>
    <row spans="1:6" r="6">
      <c t="s" r="A6" s="4">
        <v>157</v>
      </c>
      <c t="n" r="B6" s="7">
        <v>131</v>
      </c>
      <c t="n" r="C6" s="6">
        <v>469969</v>
      </c>
      <c t="s" r="D6" s="4">
        <v>53</v>
      </c>
      <c t="s" r="E6" s="4">
        <v>53</v>
      </c>
      <c t="n" r="F6" s="7">
        <v>470100</v>
      </c>
    </row>
    <row spans="1:6" r="7">
      <c t="s" r="A7" s="4">
        <v>158</v>
      </c>
      <c t="n" r="B7" s="6">
        <v>1308333</v>
      </c>
    </row>
    <row spans="1:6" r="8">
      <c t="s" r="A8" s="4">
        <v>145</v>
      </c>
      <c t="s" r="F8" s="4">
        <v>53</v>
      </c>
    </row>
    <row spans="1:6" r="9">
      <c t="s" r="A9" s="4">
        <v>159</v>
      </c>
      <c t="n" r="D9" s="7">
        <v>-1223964</v>
      </c>
      <c t="n" r="E9" s="7">
        <v>-10087</v>
      </c>
      <c t="n" r="F9" s="7">
        <v>-1234051</v>
      </c>
    </row>
    <row spans="1:6" r="10">
      <c t="s" r="A10" s="4">
        <v>160</v>
      </c>
      <c t="n" r="B10" s="7">
        <v>1444</v>
      </c>
      <c t="n" r="C10" s="6">
        <v>14054779</v>
      </c>
      <c t="n" r="D10" s="7">
        <v>-18645772</v>
      </c>
      <c t="n" r="E10" s="7">
        <v>-30435</v>
      </c>
      <c t="n" r="F10" s="6">
        <v>-4619984</v>
      </c>
    </row>
    <row spans="1:6" r="11">
      <c t="s" r="A11" s="4">
        <v>161</v>
      </c>
      <c t="n" r="B11" s="6">
        <v>14440930</v>
      </c>
    </row>
    <row spans="1:6" r="12">
      <c t="s" r="A12" s="4">
        <v>155</v>
      </c>
      <c t="n" r="B12" s="7">
        <v>33869</v>
      </c>
      <c t="n" r="C12" s="6">
        <v>585418</v>
      </c>
      <c t="s" r="D12" s="4">
        <v>53</v>
      </c>
      <c t="s" r="E12" s="4">
        <v>53</v>
      </c>
      <c t="n" r="F12" s="6">
        <v>619287</v>
      </c>
    </row>
    <row spans="1:6" r="13">
      <c t="s" r="A13" s="4">
        <v>156</v>
      </c>
      <c t="n" r="B13" s="6">
        <v>338687742</v>
      </c>
    </row>
    <row spans="1:6" r="14">
      <c t="s" r="A14" s="4">
        <v>157</v>
      </c>
      <c t="n" r="B14" s="7">
        <v>9979</v>
      </c>
      <c t="n" r="C14" s="6">
        <v>333881</v>
      </c>
      <c t="s" r="D14" s="4">
        <v>53</v>
      </c>
      <c t="s" r="E14" s="4">
        <v>53</v>
      </c>
      <c t="n" r="F14" s="6">
        <v>343860</v>
      </c>
    </row>
    <row spans="1:6" r="15">
      <c t="s" r="A15" s="4">
        <v>158</v>
      </c>
      <c t="n" r="B15" s="6">
        <v>99783334</v>
      </c>
    </row>
    <row spans="1:6" r="16">
      <c t="s" r="A16" s="4">
        <v>145</v>
      </c>
      <c t="n" r="B16" s="7">
        <v>333</v>
      </c>
      <c t="n" r="C16" s="6">
        <v>9667</v>
      </c>
      <c t="s" r="D16" s="4">
        <v>53</v>
      </c>
      <c t="s" r="E16" s="4">
        <v>53</v>
      </c>
      <c t="n" r="F16" s="6">
        <v>10000</v>
      </c>
    </row>
    <row spans="1:6" r="17">
      <c t="s" r="A17" s="4">
        <v>162</v>
      </c>
      <c t="n" r="B17" s="6">
        <v>3333333</v>
      </c>
    </row>
    <row spans="1:6" r="18">
      <c t="s" r="A18" s="4">
        <v>163</v>
      </c>
      <c t="n" r="C18" s="6">
        <v>1196841</v>
      </c>
      <c t="n" r="F18" s="6">
        <v>1196841</v>
      </c>
    </row>
    <row spans="1:6" r="19">
      <c t="s" r="A19" s="4">
        <v>159</v>
      </c>
      <c t="n" r="D19" s="7">
        <v>-4435785</v>
      </c>
      <c t="n" r="E19" s="7">
        <v>62767</v>
      </c>
      <c t="n" r="F19" s="6">
        <v>-4373018</v>
      </c>
    </row>
    <row spans="1:6" r="20">
      <c t="s" r="A20" s="4">
        <v>164</v>
      </c>
      <c t="n" r="B20" s="7">
        <v>45625</v>
      </c>
      <c t="n" r="C20" s="7">
        <v>16180586</v>
      </c>
      <c t="n" r="D20" s="7">
        <v>-23081557</v>
      </c>
      <c t="n" r="E20" s="7">
        <v>32332</v>
      </c>
      <c t="n" r="F20" s="7">
        <v>-6823014</v>
      </c>
    </row>
    <row spans="1:6" r="21">
      <c t="s" r="A21" s="4">
        <v>165</v>
      </c>
      <c t="n" r="B21" s="6">
        <v>4562453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Consolidated Statement of Chang</vt:lpstr>
      <vt:lpstr>Basis of Presentation and Summa</vt:lpstr>
      <vt:lpstr>Going Concern Considerations</vt:lpstr>
      <vt:lpstr>Property and Equipment</vt:lpstr>
      <vt:lpstr>Notes Payable</vt:lpstr>
      <vt:lpstr>Short Term Advances</vt:lpstr>
      <vt:lpstr>Accrued Expenses</vt:lpstr>
      <vt:lpstr>Convertible Promissory Notes</vt:lpstr>
      <vt:lpstr>Derivative Liability</vt:lpstr>
      <vt:lpstr>Stockholders' Deficit</vt:lpstr>
      <vt:lpstr>Related Party Transactions</vt:lpstr>
      <vt:lpstr>Barter Revenue</vt:lpstr>
      <vt:lpstr>Accrued Payroll Taxes</vt:lpstr>
      <vt:lpstr>Segment Reporting</vt:lpstr>
      <vt:lpstr>Income Taxes</vt:lpstr>
      <vt:lpstr>Subsequent Events</vt:lpstr>
      <vt:lpstr>Basis of Presentation and Sum22</vt:lpstr>
      <vt:lpstr>Basis of Presentation and Sum23</vt:lpstr>
      <vt:lpstr>Property and Equipment (Tables)</vt:lpstr>
      <vt:lpstr>Accrurd Expenses (Tables)</vt:lpstr>
      <vt:lpstr>Convertible Promissory Notes (T</vt:lpstr>
      <vt:lpstr>Derivative Liability (Tables)</vt:lpstr>
      <vt:lpstr>Income Taxes (Tables)</vt:lpstr>
      <vt:lpstr>Basis of Presentation and Sum29</vt:lpstr>
      <vt:lpstr>Basis of Presentation and Sum30</vt:lpstr>
      <vt:lpstr>Basis of Presentation and Sum31</vt:lpstr>
      <vt:lpstr>Going Concern Considerations (D</vt:lpstr>
      <vt:lpstr>Property and Equipment (Details</vt:lpstr>
      <vt:lpstr>Property and Equipment - Schedu</vt:lpstr>
      <vt:lpstr>Notes Payable (Details Narrativ</vt:lpstr>
      <vt:lpstr>Short Term Advances (Details Na</vt:lpstr>
      <vt:lpstr>Accrued Expenses (Details Narra</vt:lpstr>
      <vt:lpstr>Accrued Expenses - Schedule of </vt:lpstr>
      <vt:lpstr>Convertible Promissory Notes (D</vt:lpstr>
      <vt:lpstr>Convertible Promissory Notes - </vt:lpstr>
      <vt:lpstr>Derivative Liability (Details N</vt:lpstr>
      <vt:lpstr>Derivative Liability - Reconcil</vt:lpstr>
      <vt:lpstr>Derivative Liability - Assumpti</vt:lpstr>
      <vt:lpstr>Stockholders' Deficit (Details </vt:lpstr>
      <vt:lpstr>Related Party Transactions (Det</vt:lpstr>
      <vt:lpstr>Barter Revenue (Details Narrati</vt:lpstr>
      <vt:lpstr>Accrued Payroll Taxes (Details </vt:lpstr>
      <vt:lpstr>Income Taxes (Details Narrative</vt:lpstr>
      <vt:lpstr>Incoem Taxes - Schedule of Eff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6:13Z</dcterms:created>
  <dcterms:modified xmlns:dcterms="http://purl.org/dc/terms/" xmlns:xsi="http://www.w3.org/2001/XMLSchema-instance" xsi:type="dcterms:W3CDTF">2016-04-14T16:06:13Z</dcterms:modified>
  <dc:title xmlns:dc="http://purl.org/dc/elements/1.1/">Untitled</dc:title>
  <dc:description xmlns:dc="http://purl.org/dc/elements/1.1/"/>
  <dc:subject xmlns:dc="http://purl.org/dc/elements/1.1/"/>
  <cp:keywords/>
  <cp:category/>
</cp:coreProperties>
</file>